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terim Financial Statements" sheetId="9" state="visible" r:id="rId9"/>
    <sheet xmlns:r="http://schemas.openxmlformats.org/officeDocument/2006/relationships" name="Summary of Significant Accounti" sheetId="10" state="visible" r:id="rId10"/>
    <sheet xmlns:r="http://schemas.openxmlformats.org/officeDocument/2006/relationships" name="Cash and Cash Equivalents and S"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Property and Equipment" sheetId="14" state="visible" r:id="rId14"/>
    <sheet xmlns:r="http://schemas.openxmlformats.org/officeDocument/2006/relationships" name="Intangible Assets, including Go" sheetId="15" state="visible" r:id="rId15"/>
    <sheet xmlns:r="http://schemas.openxmlformats.org/officeDocument/2006/relationships" name="Other Credit Arrangements"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egal Proceedings" sheetId="20" state="visible" r:id="rId20"/>
    <sheet xmlns:r="http://schemas.openxmlformats.org/officeDocument/2006/relationships" name="Restructuring Charg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and Cash Equivalents and_2" sheetId="24" state="visible" r:id="rId24"/>
    <sheet xmlns:r="http://schemas.openxmlformats.org/officeDocument/2006/relationships" name="Earnings per Share (Tables)" sheetId="25" state="visible" r:id="rId25"/>
    <sheet xmlns:r="http://schemas.openxmlformats.org/officeDocument/2006/relationships" name="Property and Equipment (Tables)" sheetId="26" state="visible" r:id="rId26"/>
    <sheet xmlns:r="http://schemas.openxmlformats.org/officeDocument/2006/relationships" name="Intangible Assets, including _2"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Restructuring Charges (Tables)" sheetId="30" state="visible" r:id="rId30"/>
    <sheet xmlns:r="http://schemas.openxmlformats.org/officeDocument/2006/relationships" name="Summary of Significant Accoun_4" sheetId="31" state="visible" r:id="rId31"/>
    <sheet xmlns:r="http://schemas.openxmlformats.org/officeDocument/2006/relationships" name="Consolidated Percentage of Tota" sheetId="32" state="visible" r:id="rId32"/>
    <sheet xmlns:r="http://schemas.openxmlformats.org/officeDocument/2006/relationships" name="Summary of Disaggregation of Co" sheetId="33" state="visible" r:id="rId33"/>
    <sheet xmlns:r="http://schemas.openxmlformats.org/officeDocument/2006/relationships" name="Useful Lives of Major Classes o" sheetId="34" state="visible" r:id="rId34"/>
    <sheet xmlns:r="http://schemas.openxmlformats.org/officeDocument/2006/relationships" name="Useful Lives of Major Classes_2" sheetId="35" state="visible" r:id="rId35"/>
    <sheet xmlns:r="http://schemas.openxmlformats.org/officeDocument/2006/relationships" name="Fair Market Values for Cash and" sheetId="36" state="visible" r:id="rId36"/>
    <sheet xmlns:r="http://schemas.openxmlformats.org/officeDocument/2006/relationships" name="Reconciliation Between Basic an" sheetId="37" state="visible" r:id="rId37"/>
    <sheet xmlns:r="http://schemas.openxmlformats.org/officeDocument/2006/relationships" name="Property and Equipment (Detail)" sheetId="38" state="visible" r:id="rId38"/>
    <sheet xmlns:r="http://schemas.openxmlformats.org/officeDocument/2006/relationships" name="Intangible Assets, Including _3" sheetId="39" state="visible" r:id="rId39"/>
    <sheet xmlns:r="http://schemas.openxmlformats.org/officeDocument/2006/relationships" name="Other Credit Arrangements - Add" sheetId="40" state="visible" r:id="rId40"/>
    <sheet xmlns:r="http://schemas.openxmlformats.org/officeDocument/2006/relationships" name="Leases - Summary of Lease Costs" sheetId="41" state="visible" r:id="rId41"/>
    <sheet xmlns:r="http://schemas.openxmlformats.org/officeDocument/2006/relationships" name="Leases - Summary of Lease Term " sheetId="42" state="visible" r:id="rId42"/>
    <sheet xmlns:r="http://schemas.openxmlformats.org/officeDocument/2006/relationships" name="Leases - Summary of Maturity An" sheetId="43" state="visible" r:id="rId43"/>
    <sheet xmlns:r="http://schemas.openxmlformats.org/officeDocument/2006/relationships" name="Share-Based Compensation - Addi" sheetId="44" state="visible" r:id="rId44"/>
    <sheet xmlns:r="http://schemas.openxmlformats.org/officeDocument/2006/relationships" name="Summary of Stock Option Activit" sheetId="45" state="visible" r:id="rId45"/>
    <sheet xmlns:r="http://schemas.openxmlformats.org/officeDocument/2006/relationships" name="Summary of Stock Option Activ_2" sheetId="46" state="visible" r:id="rId46"/>
    <sheet xmlns:r="http://schemas.openxmlformats.org/officeDocument/2006/relationships" name="Black-Scholes Option Valuation " sheetId="47" state="visible" r:id="rId47"/>
    <sheet xmlns:r="http://schemas.openxmlformats.org/officeDocument/2006/relationships" name="Summary of Restricted Stock Act" sheetId="48" state="visible" r:id="rId48"/>
    <sheet xmlns:r="http://schemas.openxmlformats.org/officeDocument/2006/relationships" name="Income Taxes - Additional Infor" sheetId="49" state="visible" r:id="rId49"/>
    <sheet xmlns:r="http://schemas.openxmlformats.org/officeDocument/2006/relationships" name="Restructuring Charges - Additio" sheetId="50" state="visible" r:id="rId50"/>
    <sheet xmlns:r="http://schemas.openxmlformats.org/officeDocument/2006/relationships" name="Rollforward of Liabilities Reco" sheetId="51" state="visible" r:id="rId51"/>
  </sheets>
  <definedNames/>
  <calcPr calcId="124519" fullCalcOnLoad="1"/>
</workbook>
</file>

<file path=xl/sharedStrings.xml><?xml version="1.0" encoding="utf-8"?>
<sst xmlns="http://schemas.openxmlformats.org/spreadsheetml/2006/main" uniqueCount="516">
  <si>
    <t>Document and Entity Information - shares</t>
  </si>
  <si>
    <t>9 Months Ended</t>
  </si>
  <si>
    <t>Nov. 02, 2019</t>
  </si>
  <si>
    <t>Dec. 09, 2019</t>
  </si>
  <si>
    <t>Cover [Abstract]</t>
  </si>
  <si>
    <t>Document Type</t>
  </si>
  <si>
    <t>10-Q</t>
  </si>
  <si>
    <t>Amendment Flag</t>
  </si>
  <si>
    <t>false</t>
  </si>
  <si>
    <t>Document Period End Date</t>
  </si>
  <si>
    <t>Nov. 2,
		2019</t>
  </si>
  <si>
    <t>Document Fiscal Year Focus</t>
  </si>
  <si>
    <t>2019</t>
  </si>
  <si>
    <t>Document Fiscal Period Focus</t>
  </si>
  <si>
    <t>Q3</t>
  </si>
  <si>
    <t>Trading Symbol</t>
  </si>
  <si>
    <t>AEO</t>
  </si>
  <si>
    <t>Entity Registrant Name</t>
  </si>
  <si>
    <t>AMERICAN EAGLE OUTFITTERS INC</t>
  </si>
  <si>
    <t>Entity Central Index Key</t>
  </si>
  <si>
    <t>0000919012</t>
  </si>
  <si>
    <t>Current Fiscal Year End Date</t>
  </si>
  <si>
    <t>--02-01</t>
  </si>
  <si>
    <t>Entity Filer Category</t>
  </si>
  <si>
    <t>Large Accelerated Filer</t>
  </si>
  <si>
    <t>Entity Small Business</t>
  </si>
  <si>
    <t>Entity Emerging Growth Company</t>
  </si>
  <si>
    <t>Entity Current Reporting Status</t>
  </si>
  <si>
    <t>Yes</t>
  </si>
  <si>
    <t>Entity Interactive Data Current</t>
  </si>
  <si>
    <t>Entity Shell Company</t>
  </si>
  <si>
    <t>Title of 12(b) Security</t>
  </si>
  <si>
    <t>Common Stock</t>
  </si>
  <si>
    <t>Security Exchange Name</t>
  </si>
  <si>
    <t>NYSE</t>
  </si>
  <si>
    <t>Entity File Number</t>
  </si>
  <si>
    <t>1-33338</t>
  </si>
  <si>
    <t>Entity Incorporation, State or Country Code</t>
  </si>
  <si>
    <t>DE</t>
  </si>
  <si>
    <t>Entity Tax Identification Number</t>
  </si>
  <si>
    <t>13-2721761</t>
  </si>
  <si>
    <t>Entity Address, Address Line One</t>
  </si>
  <si>
    <t>77 Hot Metal Street</t>
  </si>
  <si>
    <t>Entity Address, City or Town</t>
  </si>
  <si>
    <t>Pittsburgh</t>
  </si>
  <si>
    <t>Entity Address, State or Province</t>
  </si>
  <si>
    <t>PA</t>
  </si>
  <si>
    <t>Entity Address, Postal Zip Code</t>
  </si>
  <si>
    <t>15203-2329</t>
  </si>
  <si>
    <t>City Area Code</t>
  </si>
  <si>
    <t>412</t>
  </si>
  <si>
    <t>Local Phone Number</t>
  </si>
  <si>
    <t>432-3300</t>
  </si>
  <si>
    <t>Document Quarterly Report</t>
  </si>
  <si>
    <t>true</t>
  </si>
  <si>
    <t>Document Transition Report</t>
  </si>
  <si>
    <t>Entity Common Stock, Shares Outstanding</t>
  </si>
  <si>
    <t>CONSOLIDATED BALANCE SHEETS - USD ($) $ in Thousands</t>
  </si>
  <si>
    <t>Feb. 02, 2019</t>
  </si>
  <si>
    <t>Nov. 03, 2018</t>
  </si>
  <si>
    <t>Current assets:</t>
  </si>
  <si>
    <t>Cash and cash equivalents</t>
  </si>
  <si>
    <t>Short-term investments</t>
  </si>
  <si>
    <t>Merchandise inventory</t>
  </si>
  <si>
    <t>Accounts receivable, net</t>
  </si>
  <si>
    <t>Prepaid expenses and other</t>
  </si>
  <si>
    <t>Total current assets</t>
  </si>
  <si>
    <t>Property and equipment, at cost, net of accumulated depreciation</t>
  </si>
  <si>
    <t>Operating lease right-of-use assets</t>
  </si>
  <si>
    <t>Intangible assets net, including goodwill</t>
  </si>
  <si>
    <t>Non-current deferred income taxes</t>
  </si>
  <si>
    <t>Other assets</t>
  </si>
  <si>
    <t>Total assets</t>
  </si>
  <si>
    <t>Current liabilities:</t>
  </si>
  <si>
    <t>Accounts payable</t>
  </si>
  <si>
    <t>Current portion of operating lease liabilities</t>
  </si>
  <si>
    <t>Accrued income and other taxes</t>
  </si>
  <si>
    <t>Accrued compensation and payroll taxes</t>
  </si>
  <si>
    <t>Unredeemed gift cards and gift certificates</t>
  </si>
  <si>
    <t>Other current liabilities and accrued expenses</t>
  </si>
  <si>
    <t>Total current liabilities</t>
  </si>
  <si>
    <t>Non-current liabilities:</t>
  </si>
  <si>
    <t>Non-current operating lease liabilities</t>
  </si>
  <si>
    <t>Other non-current liabilities</t>
  </si>
  <si>
    <t>Total non-current liabilities</t>
  </si>
  <si>
    <t>Commitments and contingencies</t>
  </si>
  <si>
    <t xml:space="preserve"> </t>
  </si>
  <si>
    <t>Stockholders’ equity:</t>
  </si>
  <si>
    <t>Preferred stock, $0.01 par value; 5,000 shares authorized; none issued and outstanding</t>
  </si>
  <si>
    <t>Common stock, $0.01 par value; 600,000 shares authorized; 249,566 shares issued; 166,974, 172,436 and 176,407 shares outstanding, respectively</t>
  </si>
  <si>
    <t>Contributed capital</t>
  </si>
  <si>
    <t>Accumulated other comprehensive loss</t>
  </si>
  <si>
    <t>Retained earnings</t>
  </si>
  <si>
    <t>Treasury stock, 82,592, 77,130 and 73,159 shares,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Income Statement [Abstract]</t>
  </si>
  <si>
    <t>Total net revenue</t>
  </si>
  <si>
    <t>Cost of sales, including certain buying, occupancy and warehousing expenses</t>
  </si>
  <si>
    <t>Gross profit</t>
  </si>
  <si>
    <t>Selling, general and administrative expenses</t>
  </si>
  <si>
    <t>Restructuring charges</t>
  </si>
  <si>
    <t>Depreciation and amortization expense</t>
  </si>
  <si>
    <t>Operating income</t>
  </si>
  <si>
    <t>Other income, net</t>
  </si>
  <si>
    <t>Income before income taxes</t>
  </si>
  <si>
    <t>Provision for income taxes</t>
  </si>
  <si>
    <t>Net income</t>
  </si>
  <si>
    <t>Net income per basic share</t>
  </si>
  <si>
    <t>Net income per diluted share</t>
  </si>
  <si>
    <t>Weighted average common shares outstanding - basic</t>
  </si>
  <si>
    <t>Weighted average common shares outstanding - diluted</t>
  </si>
  <si>
    <t>CONSOLIDATED STATEMENTS OF COMPREHENSIVE INCOME - USD ($) $ in Thousands</t>
  </si>
  <si>
    <t>Statement Of Income And Comprehensive Income [Abstract]</t>
  </si>
  <si>
    <t>Other comprehensive income:</t>
  </si>
  <si>
    <t>Foreign currency translation income (loss)</t>
  </si>
  <si>
    <t>Other comprehensive income (loss):</t>
  </si>
  <si>
    <t>Comprehensive income</t>
  </si>
  <si>
    <t>CONSOLIDATED STATEMENTS OF STOCKHOLDERS' EQUITY - USD ($) shares in Thousands, $ in Thousands</t>
  </si>
  <si>
    <t>Total</t>
  </si>
  <si>
    <t>Contributed Capital</t>
  </si>
  <si>
    <t>Retained Earnings</t>
  </si>
  <si>
    <t>Treasury Stock</t>
  </si>
  <si>
    <t>Accumulated Other Comprehensive Income (Loss)</t>
  </si>
  <si>
    <t>Beginning Balance at Feb. 03, 2018</t>
  </si>
  <si>
    <t>Beginning Balance (in shares) at Feb. 03, 2018</t>
  </si>
  <si>
    <t>Stock awards</t>
  </si>
  <si>
    <t>Repurchase of common stock as part of publicly announced programs</t>
  </si>
  <si>
    <t>Repurchase of common stock as part of publicly announced programs (in shares)</t>
  </si>
  <si>
    <t>Repurchase of common stock from employees</t>
  </si>
  <si>
    <t>Repurchase of common stock from employees (in shares)</t>
  </si>
  <si>
    <t>Adoption of ASC | ASC 606</t>
  </si>
  <si>
    <t>Reissuance of treasury stock</t>
  </si>
  <si>
    <t>Reissuance of treasury stock (in shares)</t>
  </si>
  <si>
    <t>Other comprehensive income, net of tax</t>
  </si>
  <si>
    <t>Cash dividends and dividend equivalents($0.1375, $0.375 per share)</t>
  </si>
  <si>
    <t>Ending Balance at Nov. 03, 2018</t>
  </si>
  <si>
    <t>Ending Balance (in shares) at Nov. 03, 2018</t>
  </si>
  <si>
    <t>Beginning Balance at Aug. 04, 2018</t>
  </si>
  <si>
    <t>Beginning Balance (in shares) at Aug. 04, 2018</t>
  </si>
  <si>
    <t>Beginning Balance at Feb. 02, 2019</t>
  </si>
  <si>
    <t>Beginning Balance (in shares) at Feb. 02, 2019</t>
  </si>
  <si>
    <t>Adoption of ASC | ASC 842</t>
  </si>
  <si>
    <t>Ending Balance at Nov. 02, 2019</t>
  </si>
  <si>
    <t>Ending Balance (in shares) at Nov. 02, 2019</t>
  </si>
  <si>
    <t>Beginning Balance at Aug. 03, 2019</t>
  </si>
  <si>
    <t>Beginning Balance (in shares) at Aug. 03, 2019</t>
  </si>
  <si>
    <t>CONSOLIDATED STATEMENTS OF STOCKHOLDERS' EQUITY (Parenthetical) - $ / shares</t>
  </si>
  <si>
    <t>Statement Of Stockholders Equity [Abstract]</t>
  </si>
  <si>
    <t>Cash dividends and dividend equivalents, Per share</t>
  </si>
  <si>
    <t>CONSOLIDATED STATEMENTS OF CASH FLOWS - USD ($) $ in Thousands</t>
  </si>
  <si>
    <t>Operating activities:</t>
  </si>
  <si>
    <t>Adjustments to reconcile net income to net cash from operating activities:</t>
  </si>
  <si>
    <t>Depreciation and amortization</t>
  </si>
  <si>
    <t>Share-based compensation</t>
  </si>
  <si>
    <t>Deferred income taxes</t>
  </si>
  <si>
    <t>Changes in assets and liabilities:</t>
  </si>
  <si>
    <t>Operating lease assets</t>
  </si>
  <si>
    <t>Operating lease liabilities</t>
  </si>
  <si>
    <t>Accrued and other liabilities</t>
  </si>
  <si>
    <t>Net cash provided by operating activities</t>
  </si>
  <si>
    <t>Investing activities:</t>
  </si>
  <si>
    <t>Capital expenditures for property and equipment</t>
  </si>
  <si>
    <t>Purchase of available-for-sale investments</t>
  </si>
  <si>
    <t>Sale of available-for-sale investments</t>
  </si>
  <si>
    <t>Other investing activities</t>
  </si>
  <si>
    <t>Net cash used for investing activities</t>
  </si>
  <si>
    <t>Financing activities:</t>
  </si>
  <si>
    <t>Net proceeds from stock options exercised</t>
  </si>
  <si>
    <t>Cash dividends paid</t>
  </si>
  <si>
    <t>Other financing activities</t>
  </si>
  <si>
    <t>Net cash used for financing activities</t>
  </si>
  <si>
    <t>Effect of exchange rates changes on cash</t>
  </si>
  <si>
    <t>Net change in cash and cash equivalents</t>
  </si>
  <si>
    <t>Cash and cash equivalents - beginning of period</t>
  </si>
  <si>
    <t>Cash and cash equivalents - end of period</t>
  </si>
  <si>
    <t>Interim Financial Statements</t>
  </si>
  <si>
    <t>Accounting Policies [Abstract]</t>
  </si>
  <si>
    <t xml:space="preserve">1. Interim Financial Statements The accompanying Consolidated Financial Statements of American Eagle Outfitters, Inc. (the “Company”) at November 2, 2019 and November 3, 2018 and for the 13- and 39-week periods ended November 2, 2019 and November 3, 2018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financial statements. Certain notes and other information have been condensed or omitted from the interim Consolidated Financial Statements presented in this Quarterly Report on Form 10-Q. Therefore, these Consolidated Financial Statements should be read in conjunction with the Company’s Fiscal 2018 Annual Report on Form 10-K filed with the Securities and Exchange Commission (“SEC”) on March 14, 2019 (the “Fiscal 2018 Form 10-K”). In the opinion of the Company’s management, all adjustments (consisting of normal recurring adjustments and those described in the footnotes that follow) considered necessary for a fair presentation have been included. The existence of subsequent events has been evaluated through the filing date of this Quarterly Report on Form 10-Q. As used in this report, all references to “we,” “our” and the “Company” refer to American Eagle Outfitters, Inc. and its wholly owned subsidiaries. “American Eagle,” “AE” and the “AE Brand” refer to our American Eagle stores. “Aerie” refers to our Aerie ® ® www.ae.com , www.aerie.com Our business is affected by the pattern of seasonality common to most retail apparel businesses. Historically, a large portion of total net revenue and operating income occurs in the third and fourth fiscal quarters, reflecting the increased demand during the back-to-school and year-end holiday selling seasons, respectively. The results for the current and prior periods are not necessarily indicative of future financial results. </t>
  </si>
  <si>
    <t>Summary of Significant Accounting Policies</t>
  </si>
  <si>
    <t>Organization Consolidation And Presentation Of Financial Statements [Abstract]</t>
  </si>
  <si>
    <t xml:space="preserve">2. Summary of Significant Accounting Policies Principles of Consolidation The Consolidated Financial Statements include the accounts of the Company and its wholly owned subsidiaries. All intercompany transactions and balances have been eliminated in consolidation. At November 2, 2019, and for all periods presented, the Company operated in one reportable segment. Fiscal Year Our fiscal year is a 52- or 53-week year that ends on the Saturday nearest to January 31. As used herein, “Fiscal 2019” refers to the 52-week period that will end on February 1, 2020. “Fiscal 2018” refers to the 52-week period ended February 2, 2019. Estimates The preparation of financial statements in conformity with GAAP requires management to make estimates and assumptions that affect the reported amounts of assets and liabilities and disclosure of our contingent assets and liabilities at the date of the financial statements and the reported amounts of revenues and expenses during the reporting period. Actual results could differ from those estimates. On an ongoing basis, our management reviews the Company’s estimates based on currently available information. Changes in facts and circumstances may result in revised estimates. Recent Accounting Pronouncements In February 2016, the Financial Accounting Standards Board (“FASB”) established Accounting Standards Codification (“ASC”) Topic 842, Leases Land Easement Practical Expedient for Transition to Topic 842 Codification Improvements to Topic 842, Leases Targeted Improvements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adopted ASU 2016-02 and its subsequent amendments effective February 3, 2019. Financial information has not been updated and the disclosures required under the new standard have not been provided for dates and periods before February 3, 2019. The Company elected the new standard’s package of practical expedients, which permits the Company to maintain prior conclusions about lease identification, lease classification, and initial direct costs. The Company elected to use the go-forward practical expedient to not separate lease and non-lease components for all of our leases. The Company also elected to use the short-term lease recognition exemption for all leases that qualify. Upon adoption, the Company:
•
Recognized lease liabilities and ROU assets of $1.6 billion , for the present value of the remaining minimum rental payments on existing operating leases (including consideration related to non-lease components due to the related practical expedient).
•
Recognized a transition adjustment of $44.4 million (net of tax effects of $15.0 million) to beginning retained earnings related to the impairment of newly recognized ROU assets related to store assets that were impaired prior to the date of adoption.
•
Reclassified $82.9 million of straight-line deferred rent, $55.0 million of deferred lease credits, and $40.4 million of prepaid rent to the ROU asset. Combined with the impairment discussed above, these reclassifications reduced the net ROU asset to $1.4 billion. Corresponding amounts were not reclassified in prior periods as those prior periods are presented under ASC 840, Leases . Refer to Note 9 to the Consolidated Financial Statements for information regarding leases. In February 2018, the FASB issued ASU 2018-02, Reclassification of Certain Tax Effects From Accumulated Other Comprehensive Income In January 2017, the FASB issued ASU 2017-04, Simplifying the Test for Goodwill Impairment Foreign Currency Translation In accordance with ASC 830, Foreign Currency Matters Comprehensive Income Cash and Cash Equivalents and Short-term Investments The Company considers all highly liquid investments purchased with a remaining maturity of three months or less to be cash equivalents. As of November 2, 2019 , short-term investments classified as available-for-sale included certificates of deposit with a maturity of greater than three months, but less than one year. As of November 3, 2018, short-term investments classified as available-for-sale included certificates of deposit, corporate bonds, and commercial paper with a maturity of greater than three months, but less than one year. Refer to Note 3 to the Consolidated Financial Statements for information regarding cash and cash equivalents and short-term investments. Merchandise Inventory Merchandise inventory is valued at the lower of average cost or market,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Revenue Recognition In May 2014, the FASB issued ASC 606, Revenue From Contracts With Customers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 The Company recognizes royalty revenue generated from its license or franchise agreements based on a percentage of merchandise sales by the licensee/franchisee. This revenue is recorded as a component of total net revenue when earned and collection is probable. The following table sets forth the approximate consolidated percentage of total net revenue attributable to each merchandise group for each of the periods indicated:
13 Weeks Ended
39 Weeks Ended
November 2,
November 3,
November 2,
November 3,
2019
2018
2019
2018
Men’s apparel and accessories
29
%
32
%
28
%
31
%
Women’s apparel and accessories (excluding Aerie)
54
%
53
%
54
%
54
%
Aerie
17
%
15
%
18
%
15
%
Total
100
%
100
%
100
%
100
% The following table disaggregates the Company’s Total Net Revenue by geography:
13 Weeks Ended
39 Weeks Ended
(In thousands)
November 2, 2019
November 3, 2018
November 2, 2019
November 3, 2018
Total net revenue:
United States
$
935,203
$
877,099
$
2,577,685
$
2,427,749
Foreign (1)
131,209
126,608
415,896
363,773
Total net revenue
$
1,066,412
$
1,003,707
$
2,993,581
$
2,791,522
(1)
Amounts represent sales from American Eagle and Aerie international retail stores, e-commerce sales that are billed and/or shipped to foreign countries, and international franchise royalty revenue. 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all of which are included in cost of sales. Other Income, Net Other income, net consists primarily of foreign currency transaction gain/loss, interest income/expense, and realized investment gains/losses. Property and Equipment Property and equipment is recorded on the basis of cost, including costs to prepare the asset for use, with depreciation computed utilizing the straight-line method over the asset’s estimated useful life. The useful lives of our major classes of assets are as follows:
Buildings
25 years
Leasehold improvements
Lesser of 10 years
Fixtures and equipment Information technology
Five years Three to five years As of November 2, 2019, the weighted average remaining useful life of our assets was approximately eight years. In accordance with ASC 360, Property, Plant, and Equipment Refer to Note 6 to the Consolidated Financial Statements for additional information regarding property and equipment. Intangible Assets including Goodwill The Company’s goodwill is primarily related to the acquisition of its importing operations, Canada business, and Tailgate and Todd Snyder brands. In accordance with ASC 350, Intangibles – Goodwill and Other Definite-lived intangible assets are recorded on the basis of cost with amortization computed utilizing the straight-line method over the assets’ estimated useful lives. The Company’s definite-lived intangible assets, which consist primarily of trademark assets, are generally amortized over 15 to 25 years. The Company evaluates definite-lived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during the 13 or 39 weeks ended November 2, 2019 or November 3, 2018. Refer to Note 7 to the Consolidated Financial Statements for additional information regarding intangible assets. 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1.5 million and $1.6 million of revenue related to gift card breakage during the 13 weeks ended November 2, 2019 and November 3, 2018, respectively. During the 39 weeks ended November 2, 2019 and November 3, 2018, the Company recorded $5.4 million and $6.2 million, respectively, of revenue related to gift card breakage. Deferred Lease Credits Deferred lease credits represent the unamortized portion of construction allowances received from lessors related to the Company’s retail stores. Construction allowances are generally comprised of cash amounts received by the Company from the lessor as part of the negotiated lease term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 Co-branded Credit Card The Company offers a co-branded credit card (the “AEO Visa Card”) and a private label credit card (the “AEO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contract. This revenue is recorded in other revenue, which is a component of total net revenue in our Consolidated Statements of Operations. The adoption of ASC 606 did not have an impact of the Company’s accounting for these programs. For further information on the Company’s loyalty program, refer to the Customer Loyalty Program caption below. Customer Loyalty Program In 2017, the Company launched a new, digitized loyalty program called AEO Connected TM Ò Points earned under the Program on purchases at American Eagle and Aerie are accounted for in accordance with ASC 606. The portion of the sales revenue attributed to the award points is deferred and recognized when the a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award, and the impact of adjustments is recorded in cost of sales. 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The presentation on a gross basis consists of a separate right of return asset and liability. These amounts are recorded within (i) prepaid expenses and other and (ii) other current liabilities and accrued expenses, respectively, on the Consolidated Balance Sheets. 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 require 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Refer to Note 11 to the Consolidated Financial Statements for additional information regarding income taxes. Segment Information In accordance with ASC 280, Segment Reporting </t>
  </si>
  <si>
    <t>Cash and Cash Equivalents and Short-term Investments</t>
  </si>
  <si>
    <t>Cash And Cash Equivalents [Abstract]</t>
  </si>
  <si>
    <t>3. Cash and Cash Equivalents and Short-term Investments The following table summarizes the fair market values for the Company’s cash and short-term investments, which are recorded on the Consolidated Balance Sheets:
(In thousands)
November 2, 2019
February 2, 2019
November 3, 2018
Cash and cash equivalents:
Cash
$
134,602
$
108,216
$
156,250
Interest bearing deposits
79,912
165,274
93,733
Commercial paper
—
59,840
29,889
Total cash and cash equivalents
$
214,514
$
333,330
$
279,872
Short-term investments
Certificates of deposit
50,000
70,000
55,000
Corporate bonds
—
—
9,997
Commercial paper
—
22,135
14,859
Total short-term investments
50,000
92,135
79,856
Total
$
264,514
$
425,465
$
359,728</t>
  </si>
  <si>
    <t>Fair Value Measurements</t>
  </si>
  <si>
    <t>Fair Value Disclosures [Abstract]</t>
  </si>
  <si>
    <t xml:space="preserve">4. Fair Value Measurements 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 The Company’s cash equivalents and short-term investments are Level 1 financial assets and are measured at fair value on a recurring basis, for all periods presented. Refer to Note 3 to the Consolidated Financial Statements for additional information regarding cash equivalents and short-term investments. During the 13 and 39 weeks ende d November 2, 2019 and November 3, 2018 , we did not have any financial instruments that required other fair value measurements . </t>
  </si>
  <si>
    <t>Earnings per Share</t>
  </si>
  <si>
    <t>Earnings Per Share [Abstract]</t>
  </si>
  <si>
    <t>5. Earnings per Share The following is a reconciliation between basic and diluted weighted average shares outstanding:
13 Weeks Ended
39 Weeks Ended
November 2,
November 3,
November 2,
November 3,
(In thousands)
2019
2018
2019
2018
Weighted average common shares outstanding:
Basic number of common shares outstanding
167,912
176,938
170,463
177,033
Dilutive effect of stock options and non-vested restricted stock
781
1,184
1,234
1,245
Diluted number of common shares outstanding
168,693
178,122
171,697
178,278
Anti-dilutive shares
1,057
1,099
595
388
Dilutive and anti-dilutive shares relate to share-based compensation. Refer to Note 10 to the Consolidated Financial Statements for additional information regarding share-based compensation.</t>
  </si>
  <si>
    <t>Property and Equipment</t>
  </si>
  <si>
    <t>Property Plant And Equipment [Abstract]</t>
  </si>
  <si>
    <t>6. Property and Equipment Property and equipment consists of the following:
November 2,
February 2,
November 3,
(In thousands)
2019
2019
2018
Property and equipment, at cost
$
2,326,704
$
2,180,850
$
2,136,945
Less: Accumulated depreciation and impairment
(1,562,354
)
(1,438,701
)
(1,401,231
)
Property and equipment, net
$
764,350
$
742,149
$
735,714</t>
  </si>
  <si>
    <t>Intangible Assets, including Goodwill</t>
  </si>
  <si>
    <t>Goodwill And Intangible Assets Disclosure [Abstract]</t>
  </si>
  <si>
    <t>7. Intangible Assets, including Goodwill Intangible assets consist of the following:
November 2,
February 2,
November 3,
(In thousands)
2019
2019
2018
Goodwill
$
14,890
$
14,899
$
14,898
Trademarks, at cost
71,382
70,994
70,869
Less: Accumulated amortization
(30,806
)
(27,726
)
(26,705
)
Intangible assets, net
$
55,466
$
58,167
$
59,062</t>
  </si>
  <si>
    <t>Other Credit Arrangements</t>
  </si>
  <si>
    <t>Debt Disclosure [Abstract]</t>
  </si>
  <si>
    <t>8. Other Credit Arrangements In January 2019, the Company entered into an amended and restated Credit Agreement (“Credit Agreement”) for five-year All obligations under the Credit Facilities are unconditionally guaranteed by certain subsidiaries. The obligations under the Credit Agreement are secured by a first-priority security interest in certain working capital assets of the borrowers and guarantors, consisting primarily of cash, receivables, inventory, and certain other assets and have been further secured by first-priority mortgages on certain real property.</t>
  </si>
  <si>
    <t>Leases</t>
  </si>
  <si>
    <t>Leases [Abstract]</t>
  </si>
  <si>
    <t>9. Leases The Company leases all store premis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ROU assets and lease liabilities after the date of adoption of ASC 842, the Company only includes cash flows related to options to extend or terminate leases once those options are executed. Some leases have variable payments. However, because they are not based on an index or rate, they are not included in the measurement of ROU assets and lease liabilities. T he Company uses its incremental borrowing rate as a basis for the discount rates used in the measurement of ROU assets and lease liabilities. For leases that qualify for the short-term lease exemption, the Company does not record a lease liability or ROU asset. Short-term lease payments are recognized on a straight-line basis over the lease term of 12 months or less.
13 Weeks Ended
39 Weeks Ended
Nov 2, 2019
Nov 2, 2019
(In thousands)
Lease costs
Operating lease costs
$
89,382
$
257,463
Variable lease costs
24,268
72,723
Short-term leases and other lease costs
7,752
31,653
Total lease costs
$
121,402
$
361,839
Other information
Cash paid for operating lease liability
$
(82,422
)
$
(235,825
)
New ROU asset for operating leases entered into during the period
$
98,194
$
254,121
Lease term and discount rate
Nov 2, 2019
Weighted-average remaining lease term - operating leases
6.4 years
Weighted-average discount rate - operating leases
5.1%
The table below is a maturity analysis of the operating leases in effect as of the end of the period. Undiscounted cash flows for finance leases and short-term leases are not material for the periods reported and are excluded from the table below:
Undiscounted cash flows
Nov 2, 2019
(In thousands)
Fiscal years:
2019 (remaining 13 weeks)
$
61,493
2020
370,199
2021
329,180
2022
277,434
2023
255,086
Thereafter
667,638
Total undiscounted cash flows
$
1,961,030
Less: discount on lease liability
(314,899
)
Total lease liability
$
1,646,131</t>
  </si>
  <si>
    <t>Share-Based Compensation</t>
  </si>
  <si>
    <t>Disclosure Of Compensation Related Costs Sharebased Payments [Abstract]</t>
  </si>
  <si>
    <t xml:space="preserve">10. Share-Based Compensation The Company accounts for share-based compensation under the provisions of ASC 718, Compensation - Stock Compensation Total share-based compensation expense included in the Consolidated Statements of Operations for the 13 and 39 weeks ended November 2, 2019 was $5.6 million ($4.3 million, net of tax) and $19.9 million ($15.3 million, net of tax), respectively, and for the 13 and 39 weeks ended November 3, 2018 was $6.2 million ($4.7 million, net of tax) and $17.8 million ($13.7 million, net of tax), respectively. Stock Option Grants The Company grants both time-based and performance-based stock options. A summary of the Company’s stock option activity for the 39 weeks ended November 2, 2019 follows:
Weighted- Average
Weighted- Average Remaining Contractual
Aggregate
Options
Exercise Price
Term
Intrinsic Value
(In thousands)
(In years)
(In thousands)
Outstanding - February 2, 2019
1,912
$
16.75
Granted
807
$
21.26
Exercised (1)
(124
)
$
16.06
Cancelled
(11
)
$
19.89
Outstanding - November 2, 2019
2,584
$
18.18
5.1
$
753
Vested and expected to vest - November 2, 2019
2,279
$
18.25
5.2
$
327
Exercisable - November 2, 2019 (2)
997
$
16.10
4.2
$
417
(1)
Options exercised during the 39 weeks ended November 2, 2019 had exercise prices ranging from $14.59 to $23.53.
(2)
Options exercisable represent “in-the-money” vested options based upon the weighted-average exercise price of vested options compared to the Company’s stock price on November 2, 2019. Cash received from the exercise of stock options was $2.1 million and $15.5 million for the 39 weeks ended November 2, 2019 and November 3, 2018, respectively. The actual tax benefit realized from stock option exercises totaled $0.1 million for the 39 weeks ended November 2, 2019 As of November 2, 2019, there was $6.5 million of unrecognized compensation expense for stock option awards that is expected to be recognized over a weighted average period of 2.0 years. The fair value of stock options was estimated at the date of grant using a Black-Scholes option-pricing model with the following weighted-average assumptions:
39 Weeks Ended
39 Weeks Ended
November 2,
November 3,
Black-Scholes Option Valuation Assumptions
2019
2018
Risk-free interest rate (1)
2.2
%
2.6
%
Dividend yield
2.4
%
2.5
%
Volatility factor (2)
38.2
%
39.5
%
Weighted-average expected term (in years) (3)
4.4
4.5
(1)
Based on the U.S. Treasury yield curve in effect at the time of grant with a term consistent with the expected life of our stock options.
(2)
Based on a combination of historical volatility of the Company’s common stock and implied volatility.
(3)
Represents the period of time options are expected to be outstanding. The weighted average expected option terms were determined based on historical experience. Restricted Stock Grants Time-based restricted stock awards are comprised of time-based restricted stock units. These awards vest over three years. Time-based restricted stock units receive dividend equivalents in the form of additional time-based restricted stock units, which are subject to the same restrictions and forfeiture provisions as the original award. Performance-based restricted stock awards include performance-based restricted stock units. These awards cliff vest at the end of a three-year The grant date fair value of all restricted stock awards is based on the closing market price of the Company’s common stock on the date of grant. A summary of the Company’s restricted stock activity is presented in the following table:
Time-Based Restricted Stock Units
Performance-Based Restricted Stock Units
39 Weeks Ended
39 Weeks Ended
November 2, 2019
November 2, 2019
(Shares in thousands)
Shares
Weighted -Average Grant Date Fair Value
Shares
Weighted -Average Grant Date Fair Value
Nonvested - February 2, 2019
1,999
$
18.00
1,900
$
17.44
Granted
1,205
$
17.60
607
$
19.68
Vested
(916
)
$
16.08
(245
)
$
15.99
Cancelled
(47
)
$
16.82
(346
)
$
16.00
Nonvested - November 2, 2019
2,241
$
18.44
1,916
$
19.20
As of November 2, 2019, there was $28.3 million of unrecognized compensation expense related to non-vested, time-based restricted stock unit awards that is expected to be recognized over a weighted-average period of 2.2 years. Based on current probable performance, there is $4.9 million of unrecognized compensation expense related to performance-based restricted stock unit awards, which will be recognized as achievement of performance goals is probable over a one- to three-year As of November 2, 2019, the Company had 3.7 million shares available for all equity grants. </t>
  </si>
  <si>
    <t>Income Taxes</t>
  </si>
  <si>
    <t>Income Tax Disclosure [Abstract]</t>
  </si>
  <si>
    <t xml:space="preserve">11. Income Taxes The provision for income taxes is based on the current estimate of the annual effective income tax rate and is adjusted as necessary for discrete quarterly events. The effective income tax rate for the 13 weeks ended November 2, 2019 was 23.6% compared to 24.3% for the 13 weeks ended November 3, 2018. The decrease in the effective income tax rate for the 13 weeks ended November 2, 2019 was primarily due to a decrease in unrecognized tax benefits. The effective income tax rate for the 39 weeks ended November 2, 2019 was 23.4% compared to 23.1% for the 39 weeks ended November 3, 2018. The increase in the effective income tax rate for the 39 weeks ended November 2, 2019 was primarily due to an increase in unrecognized tax benefits and less favorable excess tax benefits from share-based payments in accordance with ASU 2016-09. The Company records accrued interest and penalties related to unrecognized tax benefits in income tax expense. The Company recognizes income tax liabilities related to unrecognized tax benefits in accordance with ASC 740 and adjusts these liabilities when its judgment changes as a result of the evaluation of new information not previously available. Unrecognized tax benefits decreased by approximately $1.6 million during the 13 weeks ended November 2, 2019. Over the next 12 months, the Company believes that it is reasonably possible that unrecognized tax benefits may decrease by approximately $1.0 million due to settlements, expiration of statute of limitations, or other changes in unrecognized tax benefits. </t>
  </si>
  <si>
    <t>Legal Proceedings</t>
  </si>
  <si>
    <t>Commitments And Contingencies Disclosure [Abstract]</t>
  </si>
  <si>
    <t>12. Legal Proceedings The Company is subject to certain legal proceedings and claims arising out of the conduct of its business. In accordance with ASC 450, Contingencies</t>
  </si>
  <si>
    <t>Restructuring Charges</t>
  </si>
  <si>
    <t>Restructuring And Related Activities [Abstract]</t>
  </si>
  <si>
    <t>13. Restructuring Charges During the 39 weeks ended November 2, 2019, the Company recorded pre-tax restructuring charges of $4.3 million. This amount consists primarily of corporate severance charges and closure costs for our company-owned and operated stores in China. During the 39 weeks ended November 3, 2018, the Company recorded pre-tax restructuring charges of $1.6 million. This amount consists primarily of charges for corporate severance costs. The Company may incur additional charges for corporate and international restructuring in Fiscal 2019. The magnitude is dependent on a number of factors, including negotiating third-party agreements, adherence to notification requirements and local laws. A rollforward of the liabilities recognized in the Consolidated Balance Sheet is in the table below. The accrued liability as of February 2, 2019 relates to previous restructuring activities disclosed in the Company’s Fiscal 2018 Form 10-K, which remained unpaid at the beginning of Fiscal 2019.
39 Weeks Ended
November 2,
(In thousands)
2019
Accrued liability as of February 2, 2019
$
6,629
Add: Costs incurred, excluding non-cash charges
4,272
Less: Cash payments and adjustments
(7,824
)
Accrued liability as of November 2, 2019
$
3,077</t>
  </si>
  <si>
    <t>Summary of Significant Accounting Policies (Policies)</t>
  </si>
  <si>
    <t>Principles of Consolidation</t>
  </si>
  <si>
    <t>Principles of Consolidation The Consolidated Financial Statements include the accounts of the Company and its wholly owned subsidiaries. All intercompany transactions and balances have been eliminated in consolidation. At November 2, 2019, and for all periods presented, the Company operated in one reportable segment.</t>
  </si>
  <si>
    <t>Fiscal Year</t>
  </si>
  <si>
    <t xml:space="preserve">Fiscal Year Our fiscal year is a 52- or 53-week year that ends on the Saturday nearest to January 31. As used herein, “Fiscal 2019” refers to the 52-week period that will end on February 1, 2020. “Fiscal 2018” refers to the 52-week period ended February 2, 2019. </t>
  </si>
  <si>
    <t>Estimates</t>
  </si>
  <si>
    <t>Estimates The preparation of financial statements in conformity with GAAP requires management to make estimates and assumptions that affect the reported amounts of assets and liabilities and disclosure of our contingent assets and liabilities at the date of the financial statements and the reported amounts of revenues and expenses during the reporting period. Actual results could differ from those estimates. On an ongoing basis, our management reviews the Company’s estimates based on currently available information. Changes in facts and circumstances may result in revised estimates.</t>
  </si>
  <si>
    <t>Recent Accounting Pronouncements</t>
  </si>
  <si>
    <t xml:space="preserve">Recent Accounting Pronouncements In February 2016, the Financial Accounting Standards Board (“FASB”) established Accounting Standards Codification (“ASC”) Topic 842, Leases Land Easement Practical Expedient for Transition to Topic 842 Codification Improvements to Topic 842, Leases Targeted Improvements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adopted ASU 2016-02 and its subsequent amendments effective February 3, 2019. Financial information has not been updated and the disclosures required under the new standard have not been provided for dates and periods before February 3, 2019. The Company elected the new standard’s package of practical expedients, which permits the Company to maintain prior conclusions about lease identification, lease classification, and initial direct costs. The Company elected to use the go-forward practical expedient to not separate lease and non-lease components for all of our leases. The Company also elected to use the short-term lease recognition exemption for all leases that qualify. Upon adoption, the Company:
•
Recognized lease liabilities and ROU assets of $1.6 billion , for the present value of the remaining minimum rental payments on existing operating leases (including consideration related to non-lease components due to the related practical expedient).
•
Recognized a transition adjustment of $44.4 million (net of tax effects of $15.0 million) to beginning retained earnings related to the impairment of newly recognized ROU assets related to store assets that were impaired prior to the date of adoption.
•
Reclassified $82.9 million of straight-line deferred rent, $55.0 million of deferred lease credits, and $40.4 million of prepaid rent to the ROU asset. Combined with the impairment discussed above, these reclassifications reduced the net ROU asset to $1.4 billion. Corresponding amounts were not reclassified in prior periods as those prior periods are presented under ASC 840, Leases . Refer to Note 9 to the Consolidated Financial Statements for information regarding leases. In February 2018, the FASB issued ASU 2018-02, Reclassification of Certain Tax Effects From Accumulated Other Comprehensive Income In January 2017, the FASB issued ASU 2017-04, Simplifying the Test for Goodwill Impairment </t>
  </si>
  <si>
    <t>Foreign Currency Translation</t>
  </si>
  <si>
    <t>Foreign Currency Translation In accordance with ASC 830, Foreign Currency Matters Comprehensive Income</t>
  </si>
  <si>
    <t>Cash and Cash Equivalents and Short-term Investments The Company considers all highly liquid investments purchased with a remaining maturity of three months or less to be cash equivalents. As of November 2, 2019 , short-term investments classified as available-for-sale included certificates of deposit with a maturity of greater than three months, but less than one year. As of November 3, 2018, short-term investments classified as available-for-sale included certificates of deposit, corporate bonds, and commercial paper with a maturity of greater than three months, but less than one year. Refer to Note 3 to the Consolidated Financial Statements for information regarding cash and cash equivalents and short-term investments.</t>
  </si>
  <si>
    <t>Merchandise Inventory</t>
  </si>
  <si>
    <t>Merchandise Inventory Merchandise inventory is valued at the lower of average cost or market,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si>
  <si>
    <t>Revenue Recognition</t>
  </si>
  <si>
    <t>Revenue Recognition In May 2014, the FASB issued ASC 606, Revenue From Contracts With Customers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 The Company recognizes royalty revenue generated from its license or franchise agreements based on a percentage of merchandise sales by the licensee/franchisee. This revenue is recorded as a component of total net revenue when earned and collection is probable. The following table sets forth the approximate consolidated percentage of total net revenue attributable to each merchandise group for each of the periods indicated:
13 Weeks Ended
39 Weeks Ended
November 2,
November 3,
November 2,
November 3,
2019
2018
2019
2018
Men’s apparel and accessories
29
%
32
%
28
%
31
%
Women’s apparel and accessories (excluding Aerie)
54
%
53
%
54
%
54
%
Aerie
17
%
15
%
18
%
15
%
Total
100
%
100
%
100
%
100
% The following table disaggregates the Company’s Total Net Revenue by geography:
13 Weeks Ended
39 Weeks Ended
(In thousands)
November 2, 2019
November 3, 2018
November 2, 2019
November 3, 2018
Total net revenue:
United States
$
935,203
$
877,099
$
2,577,685
$
2,427,749
Foreign (1)
131,209
126,608
415,896
363,773
Total net revenue
$
1,066,412
$
1,003,707
$
2,993,581
$
2,791,522
(1)
Amounts represent sales from American Eagle and Aerie international retail stores, e-commerce sales that are billed and/or shipped to foreign countries, and international franchise royalty revenue.</t>
  </si>
  <si>
    <t>Cost of Sales, Including Certain Buying, Occupancy and Warehousing Expenses</t>
  </si>
  <si>
    <t>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si>
  <si>
    <t>Selling, General and Administrative Expenses</t>
  </si>
  <si>
    <t>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all of which are included in cost of sales.</t>
  </si>
  <si>
    <t>Other Income, Net</t>
  </si>
  <si>
    <t xml:space="preserve">Other Income, Net Other income, net consists primarily of foreign currency transaction gain/loss, interest income/expense, and realized investment gains/losses. </t>
  </si>
  <si>
    <t>Property and Equipment Property and equipment is recorded on the basis of cost, including costs to prepare the asset for use, with depreciation computed utilizing the straight-line method over the asset’s estimated useful life. The useful lives of our major classes of assets are as follows:
Buildings
25 years
Leasehold improvements
Lesser of 10 years
Fixtures and equipment Information technology
Five years Three to five years As of November 2, 2019, the weighted average remaining useful life of our assets was approximately eight years. In accordance with ASC 360, Property, Plant, and Equipment Refer to Note 6 to the Consolidated Financial Statements for additional information regarding property and equipment.</t>
  </si>
  <si>
    <t>Intangible Assets Including Goodwill</t>
  </si>
  <si>
    <t>Intangible Assets including Goodwill The Company’s goodwill is primarily related to the acquisition of its importing operations, Canada business, and Tailgate and Todd Snyder brands. In accordance with ASC 350, Intangibles – Goodwill and Other Definite-lived intangible assets are recorded on the basis of cost with amortization computed utilizing the straight-line method over the assets’ estimated useful lives. The Company’s definite-lived intangible assets, which consist primarily of trademark assets, are generally amortized over 15 to 25 years. The Company evaluates definite-lived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during the 13 or 39 weeks ended November 2, 2019 or November 3, 2018. Refer to Note 7 to the Consolidated Financial Statements for additional information regarding intangible assets.</t>
  </si>
  <si>
    <t>Gift Cards</t>
  </si>
  <si>
    <t xml:space="preserve">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1.5 million and $1.6 million of revenue related to gift card breakage during the 13 weeks ended November 2, 2019 and November 3, 2018, respectively. During the 39 weeks ended November 2, 2019 and November 3, 2018, the Company recorded $5.4 million and $6.2 million, respectively, of revenue related to gift card breakage. </t>
  </si>
  <si>
    <t>Deferred Lease Credits</t>
  </si>
  <si>
    <t>Deferred Lease Credits Deferred lease credits represent the unamortized portion of construction allowances received from lessors related to the Company’s retail stores. Construction allowances are generally comprised of cash amounts received by the Company from the lessor as part of the negotiated lease term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t>
  </si>
  <si>
    <t>Co-branded Credit Card</t>
  </si>
  <si>
    <t>Co-branded Credit Card The Company offers a co-branded credit card (the “AEO Visa Card”) and a private label credit card (the “AEO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contract. This revenue is recorded in other revenue, which is a component of total net revenue in our Consolidated Statements of Operations. The adoption of ASC 606 did not have an impact of the Company’s accounting for these programs. For further information on the Company’s loyalty program, refer to the Customer Loyalty Program caption below.</t>
  </si>
  <si>
    <t>Customer Loyalty Program</t>
  </si>
  <si>
    <t xml:space="preserve">Customer Loyalty Program In 2017, the Company launched a new, digitized loyalty program called AEO Connected TM Ò Points earned under the Program on purchases at American Eagle and Aerie are accounted for in accordance with ASC 606. The portion of the sales revenue attributed to the award points is deferred and recognized when the a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award, and the impact of adjustments is recorded in cost of sales. </t>
  </si>
  <si>
    <t>Sales Return Reserve</t>
  </si>
  <si>
    <t xml:space="preserve">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The presentation on a gross basis consists of a separate right of return asset and liability. These amounts are recorded within (i) prepaid expenses and other and (ii) other current liabilities and accrued expenses, respectively, on the Consolidated Balance Sheets. </t>
  </si>
  <si>
    <t>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 require 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Refer to Note 11 to the Consolidated Financial Statements for additional information regarding income taxes.</t>
  </si>
  <si>
    <t>Segment Information</t>
  </si>
  <si>
    <t>Segment Information In accordance with ASC 280, Segment Reporting</t>
  </si>
  <si>
    <t>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t>
  </si>
  <si>
    <t>The Company accounts for share-based compensation under the provisions of ASC 718, Compensation - Stock Compensation</t>
  </si>
  <si>
    <t>The Company is subject to certain legal proceedings and claims arising out of the conduct of its business. In accordance with ASC 450, Contingencies</t>
  </si>
  <si>
    <t>Summary of Significant Accounting Policies (Tables)</t>
  </si>
  <si>
    <t>Consolidated Percentage of Total Net Revenue Attributable to Each Merchandise Group</t>
  </si>
  <si>
    <t>The following table sets forth the approximate consolidated percentage of total net revenue attributable to each merchandise group for each of the periods indicated:
13 Weeks Ended
39 Weeks Ended
November 2,
November 3,
November 2,
November 3,
2019
2018
2019
2018
Men’s apparel and accessories
29
%
32
%
28
%
31
%
Women’s apparel and accessories (excluding Aerie)
54
%
53
%
54
%
54
%
Aerie
17
%
15
%
18
%
15
%
Total
100
%
100
%
100
%
100
%</t>
  </si>
  <si>
    <t>Summary of Disaggregation of Company's Total Net Revenue by Geography</t>
  </si>
  <si>
    <t>The following table disaggregates the Company’s Total Net Revenue by geography:
13 Weeks Ended
39 Weeks Ended
(In thousands)
November 2, 2019
November 3, 2018
November 2, 2019
November 3, 2018
Total net revenue:
United States
$
935,203
$
877,099
$
2,577,685
$
2,427,749
Foreign (1)
131,209
126,608
415,896
363,773
Total net revenue
$
1,066,412
$
1,003,707
$
2,993,581
$
2,791,522</t>
  </si>
  <si>
    <t>Useful Lives of Major Classes of Assets</t>
  </si>
  <si>
    <t>The useful lives of our major classes of assets are as follows:
Buildings
25 years
Leasehold improvements
Lesser of 10 years
Fixtures and equipment Information technology
Five years Three to five years</t>
  </si>
  <si>
    <t>Cash and Cash Equivalents and Short-term Investments (Tables)</t>
  </si>
  <si>
    <t>Fair Market Values for Cash and Short-term Investments</t>
  </si>
  <si>
    <t>The following table summarizes the fair market values for the Company’s cash and short-term investments, which are recorded on the Consolidated Balance Sheets:
(In thousands)
November 2, 2019
February 2, 2019
November 3, 2018
Cash and cash equivalents:
Cash
$
134,602
$
108,216
$
156,250
Interest bearing deposits
79,912
165,274
93,733
Commercial paper
—
59,840
29,889
Total cash and cash equivalents
$
214,514
$
333,330
$
279,872
Short-term investments
Certificates of deposit
50,000
70,000
55,000
Corporate bonds
—
—
9,997
Commercial paper
—
22,135
14,859
Total short-term investments
50,000
92,135
79,856
Total
$
264,514
$
425,465
$
359,728</t>
  </si>
  <si>
    <t>Earnings per Share (Tables)</t>
  </si>
  <si>
    <t>Reconciliation Between Basic and Diluted Weighted Average Shares Outstanding</t>
  </si>
  <si>
    <t>The following is a reconciliation between basic and diluted weighted average shares outstanding:
13 Weeks Ended
39 Weeks Ended
November 2,
November 3,
November 2,
November 3,
(In thousands)
2019
2018
2019
2018
Weighted average common shares outstanding:
Basic number of common shares outstanding
167,912
176,938
170,463
177,033
Dilutive effect of stock options and non-vested restricted stock
781
1,184
1,234
1,245
Diluted number of common shares outstanding
168,693
178,122
171,697
178,278
Anti-dilutive shares
1,057
1,099
595
388</t>
  </si>
  <si>
    <t>Property and Equipment (Tables)</t>
  </si>
  <si>
    <t>Property and equipment consists of the following:
November 2,
February 2,
November 3,
(In thousands)
2019
2019
2018
Property and equipment, at cost
$
2,326,704
$
2,180,850
$
2,136,945
Less: Accumulated depreciation and impairment
(1,562,354
)
(1,438,701
)
(1,401,231
)
Property and equipment, net
$
764,350
$
742,149
$
735,714</t>
  </si>
  <si>
    <t>Intangible Assets, including Goodwill (Tables)</t>
  </si>
  <si>
    <t>Intangible Assets, Including Goodwill</t>
  </si>
  <si>
    <t>Intangible assets consist of the following:
November 2,
February 2,
November 3,
(In thousands)
2019
2019
2018
Goodwill
$
14,890
$
14,899
$
14,898
Trademarks, at cost
71,382
70,994
70,869
Less: Accumulated amortization
(30,806
)
(27,726
)
(26,705
)
Intangible assets, net
$
55,466
$
58,167
$
59,062</t>
  </si>
  <si>
    <t>Leases (Tables)</t>
  </si>
  <si>
    <t>Summary of Lease Costs, Other Information, Lease Term and Discount Rate</t>
  </si>
  <si>
    <t>13 Weeks Ended
39 Weeks Ended
Nov 2, 2019
Nov 2, 2019
(In thousands)
Lease costs
Operating lease costs
$
89,382
$
257,463
Variable lease costs
24,268
72,723
Short-term leases and other lease costs
7,752
31,653
Total lease costs
$
121,402
$
361,839
Other information
Cash paid for operating lease liability
$
(82,422
)
$
(235,825
)
New ROU asset for operating leases entered into during the period
$
98,194
$
254,121
Lease term and discount rate
Nov 2, 2019
Weighted-average remaining lease term - operating leases
6.4 years
Weighted-average discount rate - operating leases
5.1%</t>
  </si>
  <si>
    <t>Summary of Maturity Analysis of Operating Leases</t>
  </si>
  <si>
    <t>The table below is a maturity analysis of the operating leases in effect as of the end of the period. Undiscounted cash flows for finance leases and short-term leases are not material for the periods reported and are excluded from the table below:
Undiscounted cash flows
Nov 2, 2019
(In thousands)
Fiscal years:
2019 (remaining 13 weeks)
$
61,493
2020
370,199
2021
329,180
2022
277,434
2023
255,086
Thereafter
667,638
Total undiscounted cash flows
$
1,961,030
Less: discount on lease liability
(314,899
)
Total lease liability
$
1,646,131</t>
  </si>
  <si>
    <t>Share-Based Compensation (Tables)</t>
  </si>
  <si>
    <t>Summary of Stock Option Activity</t>
  </si>
  <si>
    <t>A summary of the Company’s stock option activity for the 39 weeks ended November 2, 2019 follows:
Weighted- Average
Weighted- Average Remaining Contractual
Aggregate
Options
Exercise Price
Term
Intrinsic Value
(In thousands)
(In years)
(In thousands)
Outstanding - February 2, 2019
1,912
$
16.75
Granted
807
$
21.26
Exercised (1)
(124
)
$
16.06
Cancelled
(11
)
$
19.89
Outstanding - November 2, 2019
2,584
$
18.18
5.1
$
753
Vested and expected to vest - November 2, 2019
2,279
$
18.25
5.2
$
327
Exercisable - November 2, 2019 (2)
997
$
16.10
4.2
$
417
(1)
Options exercised during the 39 weeks ended November 2, 2019 had exercise prices ranging from $14.59 to $23.53.
(2)
Options exercisable represent “in-the-money” vested options based upon the weighted-average exercise price of vested options compared to the Company’s stock price on November 2, 2019.</t>
  </si>
  <si>
    <t>Black-Scholes Option Valuation Assumptions</t>
  </si>
  <si>
    <t>The fair value of stock options was estimated at the date of grant using a Black-Scholes option-pricing model with the following weighted-average assumptions:
39 Weeks Ended
39 Weeks Ended
November 2,
November 3,
Black-Scholes Option Valuation Assumptions
2019
2018
Risk-free interest rate (1)
2.2
%
2.6
%
Dividend yield
2.4
%
2.5
%
Volatility factor (2)
38.2
%
39.5
%
Weighted-average expected term (in years) (3)
4.4
4.5
(1)
Based on the U.S. Treasury yield curve in effect at the time of grant with a term consistent with the expected life of our stock options.
(2)
Based on a combination of historical volatility of the Company’s common stock and implied volatility.
(3)
Represents the period of time options are expected to be outstanding. The weighted average expected option terms were determined based on historical experience.</t>
  </si>
  <si>
    <t>Summary of Restricted Stock Activity</t>
  </si>
  <si>
    <t>A summary of the Company’s restricted stock activity is presented in the following table:
Time-Based Restricted Stock Units
Performance-Based Restricted Stock Units
39 Weeks Ended
39 Weeks Ended
November 2, 2019
November 2, 2019
(Shares in thousands)
Shares
Weighted -Average Grant Date Fair Value
Shares
Weighted -Average Grant Date Fair Value
Nonvested - February 2, 2019
1,999
$
18.00
1,900
$
17.44
Granted
1,205
$
17.60
607
$
19.68
Vested
(916
)
$
16.08
(245
)
$
15.99
Cancelled
(47
)
$
16.82
(346
)
$
16.00
Nonvested - November 2, 2019
2,241
$
18.44
1,916
$
19.20</t>
  </si>
  <si>
    <t>Restructuring Charges (Tables)</t>
  </si>
  <si>
    <t>Rollforward of Liabilities Recognized in Consolidated Balance Sheet</t>
  </si>
  <si>
    <t>A rollforward of the liabilities recognized in the Consolidated Balance Sheet is in the table below. The accrued liability as of February 2, 2019 relates to previous restructuring activities disclosed in the Company’s Fiscal 2018 Form 10-K, which remained unpaid at the beginning of Fiscal 2019.
39 Weeks Ended
November 2,
(In thousands)
2019
Accrued liability as of February 2, 2019
$
6,629
Add: Costs incurred, excluding non-cash charges
4,272
Less: Cash payments and adjustments
(7,824
)
Accrued liability as of November 2, 2019
$
3,077</t>
  </si>
  <si>
    <t>Summary of Significant Accounting Policies - Additional Information (Detail)</t>
  </si>
  <si>
    <t>Feb. 03, 2019USD ($)</t>
  </si>
  <si>
    <t>Feb. 04, 2018USD ($)</t>
  </si>
  <si>
    <t>Nov. 02, 2019USD ($)</t>
  </si>
  <si>
    <t>Nov. 03, 2018USD ($)Segment</t>
  </si>
  <si>
    <t>Nov. 02, 2019USD ($)Segment</t>
  </si>
  <si>
    <t>Nov. 03, 2018USD ($)</t>
  </si>
  <si>
    <t>Significant Accounting Policies [Line Items]</t>
  </si>
  <si>
    <t>Number of reportable segments | Segment</t>
  </si>
  <si>
    <t>Operating lease, liability</t>
  </si>
  <si>
    <t>Impairment of goodwill</t>
  </si>
  <si>
    <t>Weighted average remaining useful life, assets</t>
  </si>
  <si>
    <t>8 years</t>
  </si>
  <si>
    <t>Long-lived asset impairment charges</t>
  </si>
  <si>
    <t>Definite-lived impairment charges</t>
  </si>
  <si>
    <t>Revenue related to gift card breakage</t>
  </si>
  <si>
    <t>Number of operating segments | Segment</t>
  </si>
  <si>
    <t>Minimum</t>
  </si>
  <si>
    <t>Definite-lived intangibles, useful life</t>
  </si>
  <si>
    <t>15 years</t>
  </si>
  <si>
    <t>Maximum</t>
  </si>
  <si>
    <t>25 years</t>
  </si>
  <si>
    <t>Accounting Standards Update 2016-02</t>
  </si>
  <si>
    <t>Net increase (decrease) to opening retained earnings due to cumulative impact of adoption</t>
  </si>
  <si>
    <t>Tax effects to retained earnings</t>
  </si>
  <si>
    <t>Deferred rent</t>
  </si>
  <si>
    <t>Deferred lease credits</t>
  </si>
  <si>
    <t>Prepaid rent to the right-of-use asset</t>
  </si>
  <si>
    <t>Reduction in net right-of-use asset</t>
  </si>
  <si>
    <t>ASC 606</t>
  </si>
  <si>
    <t>Consolidated Percentage of Total Net Revenue Attributable to Each Merchandise Group (Detail)</t>
  </si>
  <si>
    <t>Product Information [Line Items]</t>
  </si>
  <si>
    <t>Percentage of total net revenue</t>
  </si>
  <si>
    <t>100.00%</t>
  </si>
  <si>
    <t>Men's apparel and accessories</t>
  </si>
  <si>
    <t>29.00%</t>
  </si>
  <si>
    <t>32.00%</t>
  </si>
  <si>
    <t>28.00%</t>
  </si>
  <si>
    <t>31.00%</t>
  </si>
  <si>
    <t>Women's apparel and accessories (excluding Aerie)</t>
  </si>
  <si>
    <t>54.00%</t>
  </si>
  <si>
    <t>53.00%</t>
  </si>
  <si>
    <t>Aerie</t>
  </si>
  <si>
    <t>17.00%</t>
  </si>
  <si>
    <t>15.00%</t>
  </si>
  <si>
    <t>18.00%</t>
  </si>
  <si>
    <t>Summary of Disaggregation of Company's Total Net Revenue by Geography (Detail) - USD ($) $ in Thousands</t>
  </si>
  <si>
    <t>United States</t>
  </si>
  <si>
    <t>Foreign</t>
  </si>
  <si>
    <t>[1]</t>
  </si>
  <si>
    <t>Amounts represent sales from American Eagle and Aerie international retail stores, e-commerce sales that are billed and/or shipped to foreign countries, and international franchise royalty revenue.</t>
  </si>
  <si>
    <t>Useful Lives of Major Classes of Assets (Detail)</t>
  </si>
  <si>
    <t>Buildings</t>
  </si>
  <si>
    <t>Property, Plant and Equipment, Estimated Useful Lives, Lease Terms [Line Items]</t>
  </si>
  <si>
    <t>Useful lives in asset class</t>
  </si>
  <si>
    <t>Leasehold Improvements</t>
  </si>
  <si>
    <t>Lesser of 10 years or the term of the lease</t>
  </si>
  <si>
    <t>Leasehold Improvements | Maximum</t>
  </si>
  <si>
    <t>10 years</t>
  </si>
  <si>
    <t>Fixtures and Equipment</t>
  </si>
  <si>
    <t>5 years</t>
  </si>
  <si>
    <t>Information Technology | Minimum</t>
  </si>
  <si>
    <t>3 years</t>
  </si>
  <si>
    <t>Information Technology | Maximum</t>
  </si>
  <si>
    <t>Useful Lives of Major Classes of Assets (Parenthetical) (Detail)</t>
  </si>
  <si>
    <t>Maximum | Leasehold Improvements</t>
  </si>
  <si>
    <t>Fair Market Values for Cash and Short-term Investments (Detail) - USD ($) $ in Thousands</t>
  </si>
  <si>
    <t>Cash and cash equivalents:</t>
  </si>
  <si>
    <t>Cash</t>
  </si>
  <si>
    <t>Interest Bearing Deposits</t>
  </si>
  <si>
    <t>Commercial Paper</t>
  </si>
  <si>
    <t>Certificates of Deposit</t>
  </si>
  <si>
    <t>Corporate Bonds</t>
  </si>
  <si>
    <t>Reconciliation Between Basic and Diluted Weighted Average Shares Outstanding (Detail) - shares shares in Thousands</t>
  </si>
  <si>
    <t>Weighted average common shares outstanding:</t>
  </si>
  <si>
    <t>Basic number of common shares outstanding</t>
  </si>
  <si>
    <t>Dilutive effect of stock options and non-vested restricted stock</t>
  </si>
  <si>
    <t>Diluted number of common shares outstanding</t>
  </si>
  <si>
    <t>Anti-dilutive shares</t>
  </si>
  <si>
    <t>Property and Equipment (Detail) - USD ($) $ in Thousands</t>
  </si>
  <si>
    <t>Property and equipment, at cost</t>
  </si>
  <si>
    <t>Less: Accumulated depreciation and impairment</t>
  </si>
  <si>
    <t>Property and equipment, net</t>
  </si>
  <si>
    <t>Intangible Assets, Including Goodwill (Detail) - USD ($) $ in Thousands</t>
  </si>
  <si>
    <t>Intangible Assets Net Including Goodwill [Abstract]</t>
  </si>
  <si>
    <t>Goodwill</t>
  </si>
  <si>
    <t>Trademarks, at cost</t>
  </si>
  <si>
    <t>Less: Accumulated amortization</t>
  </si>
  <si>
    <t>Intangible assets, net</t>
  </si>
  <si>
    <t>Other Credit Arrangements - Additional Information (Detail) - Credit Facilities - Credit Agreement</t>
  </si>
  <si>
    <t>1 Months Ended</t>
  </si>
  <si>
    <t>Jan. 31, 2019USD ($)</t>
  </si>
  <si>
    <t>Line Of Credit Facility [Line Items]</t>
  </si>
  <si>
    <t>Line of credit facility, expiration period</t>
  </si>
  <si>
    <t>Borrowing agreements with financial institutions</t>
  </si>
  <si>
    <t>Leases - Summary of Lease Costs and Other Information (Detail) - USD ($) $ in Thousands</t>
  </si>
  <si>
    <t>Lease costs</t>
  </si>
  <si>
    <t>Operating lease costs</t>
  </si>
  <si>
    <t>Variable lease costs</t>
  </si>
  <si>
    <t>Short-term leases and other lease costs</t>
  </si>
  <si>
    <t>Total lease costs</t>
  </si>
  <si>
    <t>Other information</t>
  </si>
  <si>
    <t>Cash paid for operating lease liability</t>
  </si>
  <si>
    <t>New ROU asset for operating leases entered into during the period</t>
  </si>
  <si>
    <t>Leases - Summary of Lease Term and Discount Rate (Detail)</t>
  </si>
  <si>
    <t>Lease term and discount rate</t>
  </si>
  <si>
    <t>Weighted-average remaining lease term - operating leases</t>
  </si>
  <si>
    <t>6 years 4 months 24 days</t>
  </si>
  <si>
    <t>Weighted-average discount rate - operating leases</t>
  </si>
  <si>
    <t>5.10%</t>
  </si>
  <si>
    <t>Leases - Summary of Maturity Analysis of Operating Leases (Detail) $ in Thousands</t>
  </si>
  <si>
    <t>2019 (remaining 13 weeks)</t>
  </si>
  <si>
    <t>2020</t>
  </si>
  <si>
    <t>2021</t>
  </si>
  <si>
    <t>2022</t>
  </si>
  <si>
    <t>2023</t>
  </si>
  <si>
    <t>Thereafter</t>
  </si>
  <si>
    <t>Total undiscounted cash flows</t>
  </si>
  <si>
    <t>Less: discount on lease liability</t>
  </si>
  <si>
    <t>Total lease liability</t>
  </si>
  <si>
    <t>Share-Based Compensation - Additional Information (Detail) - USD ($) $ in Thousands, shares in Millions</t>
  </si>
  <si>
    <t>Share-based Compensation Arrangement by Share-based Payment Award [Line Items]</t>
  </si>
  <si>
    <t>Share-based compensation, net of tax</t>
  </si>
  <si>
    <t>Tax benefit realized from stock option exercises</t>
  </si>
  <si>
    <t>Shares available for all equity grants</t>
  </si>
  <si>
    <t>Employee Stock Option</t>
  </si>
  <si>
    <t>Unrecognized compensation expense</t>
  </si>
  <si>
    <t>Unrecognized compensation expense, weighted average period</t>
  </si>
  <si>
    <t>2 years</t>
  </si>
  <si>
    <t>Time Based Restricted Stock Units</t>
  </si>
  <si>
    <t>Vesting period</t>
  </si>
  <si>
    <t>2 years 2 months 12 days</t>
  </si>
  <si>
    <t>Unrecognized compensation expense, restricted stock grants</t>
  </si>
  <si>
    <t>Performance-Based Restricted Stock Units</t>
  </si>
  <si>
    <t>Performance-Based Restricted Stock Units | Minimum</t>
  </si>
  <si>
    <t>1 year</t>
  </si>
  <si>
    <t>Performance-Based Restricted Stock Units | Maximum</t>
  </si>
  <si>
    <t>Summary of Stock Option Activity (Detail) $ / shares in Units, shares in Thousands, $ in Thousands</t>
  </si>
  <si>
    <t>Nov. 02, 2019USD ($)$ / sharesshares</t>
  </si>
  <si>
    <t>Options</t>
  </si>
  <si>
    <t>Outstanding - beginning of period | shares</t>
  </si>
  <si>
    <t>Granted | shares</t>
  </si>
  <si>
    <t>Exercised | shares</t>
  </si>
  <si>
    <t>Cancelled | shares</t>
  </si>
  <si>
    <t>Outstanding- end of period | shares</t>
  </si>
  <si>
    <t>Vested and expected to vest-end of period | shares</t>
  </si>
  <si>
    <t>Exercisable-end of period | shares</t>
  </si>
  <si>
    <t>[2]</t>
  </si>
  <si>
    <t>Weighted-Average Exercise Price</t>
  </si>
  <si>
    <t>Outstanding-beginning of period | $ / shares</t>
  </si>
  <si>
    <t>Granted | $ / shares</t>
  </si>
  <si>
    <t>Exercised | $ / shares</t>
  </si>
  <si>
    <t>Cancelled | $ / shares</t>
  </si>
  <si>
    <t>Outstanding-end of period | $ / shares</t>
  </si>
  <si>
    <t>Vested and expected to vest-end of period | $ / shares</t>
  </si>
  <si>
    <t>Exercisable-end of period | $ / shares</t>
  </si>
  <si>
    <t>Weighted-Average Remaining Contractual Term (In years)</t>
  </si>
  <si>
    <t>Outstanding-end of period</t>
  </si>
  <si>
    <t>5 years 1 month 6 days</t>
  </si>
  <si>
    <t>Vested and expected to vest-end of period</t>
  </si>
  <si>
    <t>5 years 2 months 12 days</t>
  </si>
  <si>
    <t>Exercisable-end of period</t>
  </si>
  <si>
    <t>4 years 2 months 12 days</t>
  </si>
  <si>
    <t>Aggregate Intrinsic Value</t>
  </si>
  <si>
    <t>Outstanding-end of period | $</t>
  </si>
  <si>
    <t>Vested and expected to vest-end of period | $</t>
  </si>
  <si>
    <t>Exercisable-end of period | $</t>
  </si>
  <si>
    <t xml:space="preserve">Options exercised during the 39 weeks ended November 2, 2019 had exercise prices ranging from $14.59 to $23.53. </t>
  </si>
  <si>
    <t>Options exercisable represent “in-the-money” vested options based upon the weighted-average exercise price of vested options compared to the Company’s stock price on November 2, 2019.</t>
  </si>
  <si>
    <t>Summary of Stock Option Activity (Parenthetical) (Detail)</t>
  </si>
  <si>
    <t>Nov. 02, 2019$ / shares</t>
  </si>
  <si>
    <t>Options exercised, exercise prices range, lower limit</t>
  </si>
  <si>
    <t>Options exercised, exercise prices range, upper limit</t>
  </si>
  <si>
    <t>Black-Scholes Option Valuation Assumptions (Detail)</t>
  </si>
  <si>
    <t>Risk-free interest rate</t>
  </si>
  <si>
    <t>2.20%</t>
  </si>
  <si>
    <t>2.60%</t>
  </si>
  <si>
    <t>Dividend yield</t>
  </si>
  <si>
    <t>2.40%</t>
  </si>
  <si>
    <t>2.50%</t>
  </si>
  <si>
    <t>Volatility factor</t>
  </si>
  <si>
    <t>38.20%</t>
  </si>
  <si>
    <t>39.50%</t>
  </si>
  <si>
    <t>Weighted-average expected term (in years)</t>
  </si>
  <si>
    <t>[3]</t>
  </si>
  <si>
    <t>4 years 4 months 24 days</t>
  </si>
  <si>
    <t>4 years 6 months</t>
  </si>
  <si>
    <t>Based on the U.S. Treasury yield curve in effect at the time of grant with a term consistent with the expected life of our stock options.</t>
  </si>
  <si>
    <t>Based on a combination of historical volatility of the Company’s common stock and implied volatility.</t>
  </si>
  <si>
    <t>Represents the period of time options are expected to be outstanding. The weighted average expected option terms were determined based on historical experience.</t>
  </si>
  <si>
    <t>Summary of Restricted Stock Activity (Detail) shares in Thousands</t>
  </si>
  <si>
    <t>Nov. 02, 2019$ / sharesshares</t>
  </si>
  <si>
    <t>Shares</t>
  </si>
  <si>
    <t>Nonvested - beginning of period | shares</t>
  </si>
  <si>
    <t>Vested | shares</t>
  </si>
  <si>
    <t>Nonvested - end of period | shares</t>
  </si>
  <si>
    <t>Weighted-Average Grant Date Fair Value</t>
  </si>
  <si>
    <t>Nonvested - beginning of period | $ / shares</t>
  </si>
  <si>
    <t>Vested | $ / shares</t>
  </si>
  <si>
    <t>Nonvested - end of period | $ / shares</t>
  </si>
  <si>
    <t>Income Taxes - Additional Information (Detail) - USD ($) $ in Millions</t>
  </si>
  <si>
    <t>Effective income tax rate</t>
  </si>
  <si>
    <t>23.60%</t>
  </si>
  <si>
    <t>24.30%</t>
  </si>
  <si>
    <t>23.40%</t>
  </si>
  <si>
    <t>23.10%</t>
  </si>
  <si>
    <t>Increase (decrease) in unrecognized tax benefits</t>
  </si>
  <si>
    <t>Reasonably possible amount of reduction in unrecognized tax benefit over the next twelve months</t>
  </si>
  <si>
    <t>Restructuring Charges - Additional Information (Detail) - USD ($) $ in Thousands</t>
  </si>
  <si>
    <t>Rollforward of Liabilities Recognized in Consolidated Balance Sheets (Detail) $ in Thousands</t>
  </si>
  <si>
    <t>Accrued liability as of February 2, 2019</t>
  </si>
  <si>
    <t>Add: Costs incurred, excluding non-cash charges</t>
  </si>
  <si>
    <t>Less: Cash payments and adjustments</t>
  </si>
  <si>
    <t>Accrued liability as of November 2, 201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2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C32" s="5" t="n">
        <v>166983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214514</v>
      </c>
      <c r="C3" s="6" t="n">
        <v>333330</v>
      </c>
      <c r="D3" s="6" t="n">
        <v>279872</v>
      </c>
    </row>
    <row r="4" spans="1:4">
      <c r="A4" s="4" t="s">
        <v>62</v>
      </c>
      <c r="B4" s="5" t="n">
        <v>50000</v>
      </c>
      <c r="C4" s="5" t="n">
        <v>92135</v>
      </c>
      <c r="D4" s="5" t="n">
        <v>79856</v>
      </c>
    </row>
    <row r="5" spans="1:4">
      <c r="A5" s="4" t="s">
        <v>63</v>
      </c>
      <c r="B5" s="5" t="n">
        <v>647329</v>
      </c>
      <c r="C5" s="5" t="n">
        <v>424404</v>
      </c>
      <c r="D5" s="5" t="n">
        <v>591671</v>
      </c>
    </row>
    <row r="6" spans="1:4">
      <c r="A6" s="4" t="s">
        <v>64</v>
      </c>
      <c r="B6" s="5" t="n">
        <v>112304</v>
      </c>
      <c r="C6" s="5" t="n">
        <v>93477</v>
      </c>
      <c r="D6" s="5" t="n">
        <v>84074</v>
      </c>
    </row>
    <row r="7" spans="1:4">
      <c r="A7" s="4" t="s">
        <v>65</v>
      </c>
      <c r="B7" s="5" t="n">
        <v>54427</v>
      </c>
      <c r="C7" s="5" t="n">
        <v>102907</v>
      </c>
      <c r="D7" s="5" t="n">
        <v>87995</v>
      </c>
    </row>
    <row r="8" spans="1:4">
      <c r="A8" s="4" t="s">
        <v>66</v>
      </c>
      <c r="B8" s="5" t="n">
        <v>1078574</v>
      </c>
      <c r="C8" s="5" t="n">
        <v>1046253</v>
      </c>
      <c r="D8" s="5" t="n">
        <v>1123468</v>
      </c>
    </row>
    <row r="9" spans="1:4">
      <c r="A9" s="4" t="s">
        <v>67</v>
      </c>
      <c r="B9" s="5" t="n">
        <v>764350</v>
      </c>
      <c r="C9" s="5" t="n">
        <v>742149</v>
      </c>
      <c r="D9" s="5" t="n">
        <v>735714</v>
      </c>
    </row>
    <row r="10" spans="1:4">
      <c r="A10" s="4" t="s">
        <v>68</v>
      </c>
      <c r="B10" s="5" t="n">
        <v>1486133</v>
      </c>
    </row>
    <row r="11" spans="1:4">
      <c r="A11" s="4" t="s">
        <v>69</v>
      </c>
      <c r="B11" s="5" t="n">
        <v>55466</v>
      </c>
      <c r="C11" s="5" t="n">
        <v>58167</v>
      </c>
      <c r="D11" s="5" t="n">
        <v>59062</v>
      </c>
    </row>
    <row r="12" spans="1:4">
      <c r="A12" s="4" t="s">
        <v>70</v>
      </c>
      <c r="B12" s="5" t="n">
        <v>16833</v>
      </c>
      <c r="C12" s="5" t="n">
        <v>14062</v>
      </c>
      <c r="D12" s="5" t="n">
        <v>12796</v>
      </c>
    </row>
    <row r="13" spans="1:4">
      <c r="A13" s="4" t="s">
        <v>71</v>
      </c>
      <c r="B13" s="5" t="n">
        <v>50896</v>
      </c>
      <c r="C13" s="5" t="n">
        <v>42747</v>
      </c>
      <c r="D13" s="5" t="n">
        <v>50442</v>
      </c>
    </row>
    <row r="14" spans="1:4">
      <c r="A14" s="4" t="s">
        <v>72</v>
      </c>
      <c r="B14" s="5" t="n">
        <v>3452252</v>
      </c>
      <c r="C14" s="5" t="n">
        <v>1903378</v>
      </c>
      <c r="D14" s="5" t="n">
        <v>1981482</v>
      </c>
    </row>
    <row r="15" spans="1:4">
      <c r="A15" s="3" t="s">
        <v>73</v>
      </c>
    </row>
    <row r="16" spans="1:4">
      <c r="A16" s="4" t="s">
        <v>74</v>
      </c>
      <c r="B16" s="5" t="n">
        <v>366676</v>
      </c>
      <c r="C16" s="5" t="n">
        <v>240671</v>
      </c>
      <c r="D16" s="5" t="n">
        <v>343360</v>
      </c>
    </row>
    <row r="17" spans="1:4">
      <c r="A17" s="4" t="s">
        <v>75</v>
      </c>
      <c r="B17" s="5" t="n">
        <v>292312</v>
      </c>
    </row>
    <row r="18" spans="1:4">
      <c r="A18" s="4" t="s">
        <v>76</v>
      </c>
      <c r="B18" s="5" t="n">
        <v>18421</v>
      </c>
      <c r="C18" s="5" t="n">
        <v>20064</v>
      </c>
      <c r="D18" s="5" t="n">
        <v>29340</v>
      </c>
    </row>
    <row r="19" spans="1:4">
      <c r="A19" s="4" t="s">
        <v>77</v>
      </c>
      <c r="B19" s="5" t="n">
        <v>43473</v>
      </c>
      <c r="C19" s="5" t="n">
        <v>82173</v>
      </c>
      <c r="D19" s="5" t="n">
        <v>56991</v>
      </c>
    </row>
    <row r="20" spans="1:4">
      <c r="A20" s="4" t="s">
        <v>78</v>
      </c>
      <c r="B20" s="5" t="n">
        <v>32411</v>
      </c>
      <c r="C20" s="5" t="n">
        <v>53997</v>
      </c>
      <c r="D20" s="5" t="n">
        <v>30392</v>
      </c>
    </row>
    <row r="21" spans="1:4">
      <c r="A21" s="4" t="s">
        <v>79</v>
      </c>
      <c r="B21" s="5" t="n">
        <v>56859</v>
      </c>
      <c r="C21" s="5" t="n">
        <v>145740</v>
      </c>
      <c r="D21" s="5" t="n">
        <v>147064</v>
      </c>
    </row>
    <row r="22" spans="1:4">
      <c r="A22" s="4" t="s">
        <v>80</v>
      </c>
      <c r="B22" s="5" t="n">
        <v>810152</v>
      </c>
      <c r="C22" s="5" t="n">
        <v>542645</v>
      </c>
      <c r="D22" s="5" t="n">
        <v>607147</v>
      </c>
    </row>
    <row r="23" spans="1:4">
      <c r="A23" s="3" t="s">
        <v>81</v>
      </c>
    </row>
    <row r="24" spans="1:4">
      <c r="A24" s="4" t="s">
        <v>82</v>
      </c>
      <c r="B24" s="5" t="n">
        <v>1353819</v>
      </c>
    </row>
    <row r="25" spans="1:4">
      <c r="A25" s="4" t="s">
        <v>83</v>
      </c>
      <c r="B25" s="5" t="n">
        <v>27896</v>
      </c>
      <c r="C25" s="5" t="n">
        <v>73178</v>
      </c>
      <c r="D25" s="5" t="n">
        <v>78923</v>
      </c>
    </row>
    <row r="26" spans="1:4">
      <c r="A26" s="4" t="s">
        <v>84</v>
      </c>
      <c r="B26" s="5" t="n">
        <v>1381715</v>
      </c>
      <c r="C26" s="5" t="n">
        <v>73178</v>
      </c>
      <c r="D26" s="5" t="n">
        <v>78923</v>
      </c>
    </row>
    <row r="27" spans="1:4">
      <c r="A27" s="4" t="s">
        <v>85</v>
      </c>
      <c r="B27" s="4" t="s">
        <v>86</v>
      </c>
      <c r="C27" s="4" t="s">
        <v>86</v>
      </c>
      <c r="D27" s="4" t="s">
        <v>86</v>
      </c>
    </row>
    <row r="28" spans="1:4">
      <c r="A28" s="3" t="s">
        <v>87</v>
      </c>
    </row>
    <row r="29" spans="1:4">
      <c r="A29" s="4" t="s">
        <v>88</v>
      </c>
      <c r="B29" s="4" t="s">
        <v>86</v>
      </c>
      <c r="C29" s="4" t="s">
        <v>86</v>
      </c>
      <c r="D29" s="4" t="s">
        <v>86</v>
      </c>
    </row>
    <row r="30" spans="1:4">
      <c r="A30" s="4" t="s">
        <v>89</v>
      </c>
      <c r="B30" s="5" t="n">
        <v>2496</v>
      </c>
      <c r="C30" s="5" t="n">
        <v>2496</v>
      </c>
      <c r="D30" s="5" t="n">
        <v>2496</v>
      </c>
    </row>
    <row r="31" spans="1:4">
      <c r="A31" s="4" t="s">
        <v>90</v>
      </c>
      <c r="B31" s="5" t="n">
        <v>574391</v>
      </c>
      <c r="C31" s="5" t="n">
        <v>574929</v>
      </c>
      <c r="D31" s="5" t="n">
        <v>565316</v>
      </c>
    </row>
    <row r="32" spans="1:4">
      <c r="A32" s="4" t="s">
        <v>91</v>
      </c>
      <c r="B32" s="5" t="n">
        <v>-35861</v>
      </c>
      <c r="C32" s="5" t="n">
        <v>-34832</v>
      </c>
      <c r="D32" s="5" t="n">
        <v>-39138</v>
      </c>
    </row>
    <row r="33" spans="1:4">
      <c r="A33" s="4" t="s">
        <v>92</v>
      </c>
      <c r="B33" s="5" t="n">
        <v>2127312</v>
      </c>
      <c r="C33" s="5" t="n">
        <v>2054654</v>
      </c>
      <c r="D33" s="5" t="n">
        <v>2002687</v>
      </c>
    </row>
    <row r="34" spans="1:4">
      <c r="A34" s="4" t="s">
        <v>93</v>
      </c>
      <c r="B34" s="5" t="n">
        <v>-1407953</v>
      </c>
      <c r="C34" s="5" t="n">
        <v>-1309692</v>
      </c>
      <c r="D34" s="5" t="n">
        <v>-1235949</v>
      </c>
    </row>
    <row r="35" spans="1:4">
      <c r="A35" s="4" t="s">
        <v>94</v>
      </c>
      <c r="B35" s="5" t="n">
        <v>1260385</v>
      </c>
      <c r="C35" s="5" t="n">
        <v>1287555</v>
      </c>
      <c r="D35" s="5" t="n">
        <v>1295412</v>
      </c>
    </row>
    <row r="36" spans="1:4">
      <c r="A36" s="4" t="s">
        <v>95</v>
      </c>
      <c r="B36" s="6" t="n">
        <v>3452252</v>
      </c>
      <c r="C36" s="6" t="n">
        <v>1903378</v>
      </c>
      <c r="D36" s="6" t="n">
        <v>1981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195</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04</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19</v>
      </c>
      <c r="B22" s="4" t="s">
        <v>263</v>
      </c>
    </row>
    <row r="23" spans="1:2">
      <c r="A23" s="4" t="s">
        <v>264</v>
      </c>
      <c r="B23" s="4" t="s">
        <v>265</v>
      </c>
    </row>
    <row r="24" spans="1:2">
      <c r="A24" s="4" t="s">
        <v>198</v>
      </c>
      <c r="B24" s="4" t="s">
        <v>266</v>
      </c>
    </row>
    <row r="25" spans="1:2">
      <c r="A25" s="4" t="s">
        <v>216</v>
      </c>
      <c r="B25" s="4" t="s">
        <v>267</v>
      </c>
    </row>
    <row r="26" spans="1:2">
      <c r="A26" s="4" t="s">
        <v>222</v>
      </c>
      <c r="B26"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05</v>
      </c>
    </row>
    <row r="4" spans="1:2">
      <c r="A4" s="4" t="s">
        <v>204</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1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1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6</v>
      </c>
      <c r="B1" s="2" t="s">
        <v>2</v>
      </c>
      <c r="C1" s="2" t="s">
        <v>58</v>
      </c>
      <c r="D1" s="2" t="s">
        <v>59</v>
      </c>
    </row>
    <row r="2" spans="1:4">
      <c r="A2" s="3" t="s">
        <v>97</v>
      </c>
    </row>
    <row r="3" spans="1:4">
      <c r="A3" s="4" t="s">
        <v>98</v>
      </c>
      <c r="B3" s="7" t="n">
        <v>0.01</v>
      </c>
      <c r="C3" s="7" t="n">
        <v>0.01</v>
      </c>
      <c r="D3" s="7" t="n">
        <v>0.01</v>
      </c>
    </row>
    <row r="4" spans="1:4">
      <c r="A4" s="4" t="s">
        <v>99</v>
      </c>
      <c r="B4" s="5" t="n">
        <v>5000000</v>
      </c>
      <c r="C4" s="5" t="n">
        <v>5000000</v>
      </c>
      <c r="D4" s="5" t="n">
        <v>5000000</v>
      </c>
    </row>
    <row r="5" spans="1:4">
      <c r="A5" s="4" t="s">
        <v>100</v>
      </c>
      <c r="B5" s="5" t="n">
        <v>0</v>
      </c>
      <c r="C5" s="5" t="n">
        <v>0</v>
      </c>
      <c r="D5" s="5" t="n">
        <v>0</v>
      </c>
    </row>
    <row r="6" spans="1:4">
      <c r="A6" s="4" t="s">
        <v>101</v>
      </c>
      <c r="B6" s="5" t="n">
        <v>0</v>
      </c>
      <c r="C6" s="5" t="n">
        <v>0</v>
      </c>
      <c r="D6" s="5" t="n">
        <v>0</v>
      </c>
    </row>
    <row r="7" spans="1:4">
      <c r="A7" s="4" t="s">
        <v>102</v>
      </c>
      <c r="B7" s="7" t="n">
        <v>0.01</v>
      </c>
      <c r="C7" s="7" t="n">
        <v>0.01</v>
      </c>
      <c r="D7" s="7" t="n">
        <v>0.01</v>
      </c>
    </row>
    <row r="8" spans="1:4">
      <c r="A8" s="4" t="s">
        <v>103</v>
      </c>
      <c r="B8" s="5" t="n">
        <v>600000000</v>
      </c>
      <c r="C8" s="5" t="n">
        <v>600000000</v>
      </c>
      <c r="D8" s="5" t="n">
        <v>600000000</v>
      </c>
    </row>
    <row r="9" spans="1:4">
      <c r="A9" s="4" t="s">
        <v>104</v>
      </c>
      <c r="B9" s="5" t="n">
        <v>249566000</v>
      </c>
      <c r="C9" s="5" t="n">
        <v>249566000</v>
      </c>
      <c r="D9" s="5" t="n">
        <v>249566000</v>
      </c>
    </row>
    <row r="10" spans="1:4">
      <c r="A10" s="4" t="s">
        <v>105</v>
      </c>
      <c r="B10" s="5" t="n">
        <v>166974000</v>
      </c>
      <c r="C10" s="5" t="n">
        <v>172436000</v>
      </c>
      <c r="D10" s="5" t="n">
        <v>176407000</v>
      </c>
    </row>
    <row r="11" spans="1:4">
      <c r="A11" s="4" t="s">
        <v>106</v>
      </c>
      <c r="B11" s="5" t="n">
        <v>82592000</v>
      </c>
      <c r="C11" s="5" t="n">
        <v>77130000</v>
      </c>
      <c r="D11" s="5" t="n">
        <v>731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26</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21"/>
  </cols>
  <sheetData>
    <row r="1" spans="1:7">
      <c r="A1" s="1" t="s">
        <v>302</v>
      </c>
      <c r="B1" s="2" t="s">
        <v>303</v>
      </c>
      <c r="C1" s="2" t="s">
        <v>304</v>
      </c>
      <c r="D1" s="2" t="s">
        <v>305</v>
      </c>
      <c r="E1" s="2" t="s">
        <v>306</v>
      </c>
      <c r="F1" s="2" t="s">
        <v>307</v>
      </c>
      <c r="G1" s="2" t="s">
        <v>308</v>
      </c>
    </row>
    <row r="2" spans="1:7">
      <c r="A2" s="3" t="s">
        <v>309</v>
      </c>
    </row>
    <row r="3" spans="1:7">
      <c r="A3" s="4" t="s">
        <v>310</v>
      </c>
      <c r="E3" s="5" t="n">
        <v>1</v>
      </c>
      <c r="F3" s="5" t="n">
        <v>1</v>
      </c>
    </row>
    <row r="4" spans="1:7">
      <c r="A4" s="4" t="s">
        <v>68</v>
      </c>
      <c r="D4" s="6" t="n">
        <v>1486133000</v>
      </c>
      <c r="F4" s="6" t="n">
        <v>1486133000</v>
      </c>
    </row>
    <row r="5" spans="1:7">
      <c r="A5" s="4" t="s">
        <v>311</v>
      </c>
      <c r="D5" s="5" t="n">
        <v>1646131000</v>
      </c>
      <c r="F5" s="5" t="n">
        <v>1646131000</v>
      </c>
    </row>
    <row r="6" spans="1:7">
      <c r="A6" s="4" t="s">
        <v>312</v>
      </c>
      <c r="F6" s="6" t="n">
        <v>0</v>
      </c>
    </row>
    <row r="7" spans="1:7">
      <c r="A7" s="4" t="s">
        <v>313</v>
      </c>
      <c r="F7" s="4" t="s">
        <v>314</v>
      </c>
    </row>
    <row r="8" spans="1:7">
      <c r="A8" s="4" t="s">
        <v>315</v>
      </c>
      <c r="D8" s="5" t="n">
        <v>0</v>
      </c>
      <c r="E8" s="6" t="n">
        <v>0</v>
      </c>
      <c r="F8" s="6" t="n">
        <v>0</v>
      </c>
      <c r="G8" s="6" t="n">
        <v>0</v>
      </c>
    </row>
    <row r="9" spans="1:7">
      <c r="A9" s="4" t="s">
        <v>316</v>
      </c>
      <c r="D9" s="5" t="n">
        <v>0</v>
      </c>
      <c r="E9" s="5" t="n">
        <v>0</v>
      </c>
      <c r="F9" s="5" t="n">
        <v>0</v>
      </c>
      <c r="G9" s="5" t="n">
        <v>0</v>
      </c>
    </row>
    <row r="10" spans="1:7">
      <c r="A10" s="4" t="s">
        <v>317</v>
      </c>
      <c r="D10" s="6" t="n">
        <v>1500000</v>
      </c>
      <c r="E10" s="6" t="n">
        <v>1600000</v>
      </c>
      <c r="F10" s="6" t="n">
        <v>5400000</v>
      </c>
      <c r="G10" s="5" t="n">
        <v>6200000</v>
      </c>
    </row>
    <row r="11" spans="1:7">
      <c r="A11" s="4" t="s">
        <v>318</v>
      </c>
      <c r="F11" s="5" t="n">
        <v>2</v>
      </c>
    </row>
    <row r="12" spans="1:7">
      <c r="A12" s="4" t="s">
        <v>319</v>
      </c>
    </row>
    <row r="13" spans="1:7">
      <c r="A13" s="3" t="s">
        <v>309</v>
      </c>
    </row>
    <row r="14" spans="1:7">
      <c r="A14" s="4" t="s">
        <v>320</v>
      </c>
      <c r="F14" s="4" t="s">
        <v>321</v>
      </c>
    </row>
    <row r="15" spans="1:7">
      <c r="A15" s="4" t="s">
        <v>322</v>
      </c>
    </row>
    <row r="16" spans="1:7">
      <c r="A16" s="3" t="s">
        <v>309</v>
      </c>
    </row>
    <row r="17" spans="1:7">
      <c r="A17" s="4" t="s">
        <v>320</v>
      </c>
      <c r="F17" s="4" t="s">
        <v>323</v>
      </c>
    </row>
    <row r="18" spans="1:7">
      <c r="A18" s="4" t="s">
        <v>324</v>
      </c>
    </row>
    <row r="19" spans="1:7">
      <c r="A19" s="3" t="s">
        <v>309</v>
      </c>
    </row>
    <row r="20" spans="1:7">
      <c r="A20" s="4" t="s">
        <v>68</v>
      </c>
      <c r="B20" s="6" t="n">
        <v>1600000000</v>
      </c>
    </row>
    <row r="21" spans="1:7">
      <c r="A21" s="4" t="s">
        <v>311</v>
      </c>
      <c r="B21" s="5" t="n">
        <v>1600000000</v>
      </c>
    </row>
    <row r="22" spans="1:7">
      <c r="A22" s="4" t="s">
        <v>325</v>
      </c>
      <c r="B22" s="5" t="n">
        <v>-44400000</v>
      </c>
      <c r="F22" s="6" t="n">
        <v>-44435000</v>
      </c>
    </row>
    <row r="23" spans="1:7">
      <c r="A23" s="4" t="s">
        <v>326</v>
      </c>
      <c r="B23" s="5" t="n">
        <v>15000000</v>
      </c>
    </row>
    <row r="24" spans="1:7">
      <c r="A24" s="4" t="s">
        <v>327</v>
      </c>
      <c r="B24" s="5" t="n">
        <v>82900000</v>
      </c>
    </row>
    <row r="25" spans="1:7">
      <c r="A25" s="4" t="s">
        <v>328</v>
      </c>
      <c r="B25" s="5" t="n">
        <v>55000000</v>
      </c>
    </row>
    <row r="26" spans="1:7">
      <c r="A26" s="4" t="s">
        <v>329</v>
      </c>
      <c r="B26" s="5" t="n">
        <v>40400000</v>
      </c>
    </row>
    <row r="27" spans="1:7">
      <c r="A27" s="4" t="s">
        <v>330</v>
      </c>
      <c r="B27" s="6" t="n">
        <v>1400000000</v>
      </c>
    </row>
    <row r="28" spans="1:7">
      <c r="A28" s="4" t="s">
        <v>331</v>
      </c>
    </row>
    <row r="29" spans="1:7">
      <c r="A29" s="3" t="s">
        <v>309</v>
      </c>
    </row>
    <row r="30" spans="1:7">
      <c r="A30" s="4" t="s">
        <v>325</v>
      </c>
      <c r="C30" s="6" t="n">
        <v>200000</v>
      </c>
      <c r="G30" s="6" t="n">
        <v>15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08</v>
      </c>
      <c r="D1" s="2" t="s">
        <v>1</v>
      </c>
    </row>
    <row r="2" spans="1:5">
      <c r="B2" s="2" t="s">
        <v>2</v>
      </c>
      <c r="C2" s="2" t="s">
        <v>59</v>
      </c>
      <c r="D2" s="2" t="s">
        <v>2</v>
      </c>
      <c r="E2" s="2" t="s">
        <v>59</v>
      </c>
    </row>
    <row r="3" spans="1:5">
      <c r="A3" s="3" t="s">
        <v>333</v>
      </c>
    </row>
    <row r="4" spans="1:5">
      <c r="A4" s="4" t="s">
        <v>334</v>
      </c>
      <c r="B4" s="4" t="s">
        <v>335</v>
      </c>
      <c r="C4" s="4" t="s">
        <v>335</v>
      </c>
      <c r="D4" s="4" t="s">
        <v>335</v>
      </c>
      <c r="E4" s="4" t="s">
        <v>335</v>
      </c>
    </row>
    <row r="5" spans="1:5">
      <c r="A5" s="4" t="s">
        <v>336</v>
      </c>
    </row>
    <row r="6" spans="1:5">
      <c r="A6" s="3" t="s">
        <v>333</v>
      </c>
    </row>
    <row r="7" spans="1:5">
      <c r="A7" s="4" t="s">
        <v>334</v>
      </c>
      <c r="B7" s="4" t="s">
        <v>337</v>
      </c>
      <c r="C7" s="4" t="s">
        <v>338</v>
      </c>
      <c r="D7" s="4" t="s">
        <v>339</v>
      </c>
      <c r="E7" s="4" t="s">
        <v>340</v>
      </c>
    </row>
    <row r="8" spans="1:5">
      <c r="A8" s="4" t="s">
        <v>341</v>
      </c>
    </row>
    <row r="9" spans="1:5">
      <c r="A9" s="3" t="s">
        <v>333</v>
      </c>
    </row>
    <row r="10" spans="1:5">
      <c r="A10" s="4" t="s">
        <v>334</v>
      </c>
      <c r="B10" s="4" t="s">
        <v>342</v>
      </c>
      <c r="C10" s="4" t="s">
        <v>343</v>
      </c>
      <c r="D10" s="4" t="s">
        <v>342</v>
      </c>
      <c r="E10" s="4" t="s">
        <v>342</v>
      </c>
    </row>
    <row r="11" spans="1:5">
      <c r="A11" s="4" t="s">
        <v>344</v>
      </c>
    </row>
    <row r="12" spans="1:5">
      <c r="A12" s="3" t="s">
        <v>333</v>
      </c>
    </row>
    <row r="13" spans="1:5">
      <c r="A13" s="4" t="s">
        <v>334</v>
      </c>
      <c r="B13" s="4" t="s">
        <v>345</v>
      </c>
      <c r="C13" s="4" t="s">
        <v>346</v>
      </c>
      <c r="D13" s="4" t="s">
        <v>347</v>
      </c>
      <c r="E13" s="4" t="s">
        <v>3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8</v>
      </c>
      <c r="C1" s="2" t="s">
        <v>108</v>
      </c>
      <c r="E1" s="2" t="s">
        <v>1</v>
      </c>
    </row>
    <row r="2" spans="1:6">
      <c r="C2" s="2" t="s">
        <v>2</v>
      </c>
      <c r="D2" s="2" t="s">
        <v>59</v>
      </c>
      <c r="E2" s="2" t="s">
        <v>2</v>
      </c>
      <c r="F2" s="2" t="s">
        <v>59</v>
      </c>
    </row>
    <row r="3" spans="1:6">
      <c r="A3" s="3" t="s">
        <v>333</v>
      </c>
    </row>
    <row r="4" spans="1:6">
      <c r="A4" s="4" t="s">
        <v>110</v>
      </c>
      <c r="C4" s="6" t="n">
        <v>1066412</v>
      </c>
      <c r="D4" s="6" t="n">
        <v>1003707</v>
      </c>
      <c r="E4" s="6" t="n">
        <v>2993581</v>
      </c>
      <c r="F4" s="6" t="n">
        <v>2791522</v>
      </c>
    </row>
    <row r="5" spans="1:6">
      <c r="A5" s="4" t="s">
        <v>349</v>
      </c>
    </row>
    <row r="6" spans="1:6">
      <c r="A6" s="3" t="s">
        <v>333</v>
      </c>
    </row>
    <row r="7" spans="1:6">
      <c r="A7" s="4" t="s">
        <v>110</v>
      </c>
      <c r="C7" s="5" t="n">
        <v>935203</v>
      </c>
      <c r="D7" s="5" t="n">
        <v>877099</v>
      </c>
      <c r="E7" s="5" t="n">
        <v>2577685</v>
      </c>
      <c r="F7" s="5" t="n">
        <v>2427749</v>
      </c>
    </row>
    <row r="8" spans="1:6">
      <c r="A8" s="4" t="s">
        <v>350</v>
      </c>
    </row>
    <row r="9" spans="1:6">
      <c r="A9" s="3" t="s">
        <v>333</v>
      </c>
    </row>
    <row r="10" spans="1:6">
      <c r="A10" s="4" t="s">
        <v>110</v>
      </c>
      <c r="B10" s="4" t="s">
        <v>351</v>
      </c>
      <c r="C10" s="6" t="n">
        <v>131209</v>
      </c>
      <c r="D10" s="6" t="n">
        <v>126608</v>
      </c>
      <c r="E10" s="6" t="n">
        <v>415896</v>
      </c>
      <c r="F10" s="6" t="n">
        <v>363773</v>
      </c>
    </row>
    <row r="11" spans="1:6"/>
    <row r="12" spans="1:6">
      <c r="A12" s="4" t="s">
        <v>351</v>
      </c>
      <c r="B12" s="4" t="s">
        <v>352</v>
      </c>
    </row>
  </sheetData>
  <mergeCells count="5">
    <mergeCell ref="A1:B2"/>
    <mergeCell ref="C1:D1"/>
    <mergeCell ref="E1:F1"/>
    <mergeCell ref="A11:E11"/>
    <mergeCell ref="B12:E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4"/>
  </cols>
  <sheetData>
    <row r="1" spans="1:2">
      <c r="A1" s="1" t="s">
        <v>353</v>
      </c>
      <c r="B1" s="2" t="s">
        <v>1</v>
      </c>
    </row>
    <row r="2" spans="1:2">
      <c r="B2" s="2" t="s">
        <v>2</v>
      </c>
    </row>
    <row r="3" spans="1:2">
      <c r="A3" s="4" t="s">
        <v>354</v>
      </c>
    </row>
    <row r="4" spans="1:2">
      <c r="A4" s="3" t="s">
        <v>355</v>
      </c>
    </row>
    <row r="5" spans="1:2">
      <c r="A5" s="4" t="s">
        <v>356</v>
      </c>
      <c r="B5" s="4" t="s">
        <v>323</v>
      </c>
    </row>
    <row r="6" spans="1:2">
      <c r="A6" s="4" t="s">
        <v>357</v>
      </c>
    </row>
    <row r="7" spans="1:2">
      <c r="A7" s="3" t="s">
        <v>355</v>
      </c>
    </row>
    <row r="8" spans="1:2">
      <c r="A8" s="4" t="s">
        <v>356</v>
      </c>
      <c r="B8" s="4" t="s">
        <v>358</v>
      </c>
    </row>
    <row r="9" spans="1:2">
      <c r="A9" s="4" t="s">
        <v>359</v>
      </c>
    </row>
    <row r="10" spans="1:2">
      <c r="A10" s="3" t="s">
        <v>355</v>
      </c>
    </row>
    <row r="11" spans="1:2">
      <c r="A11" s="4" t="s">
        <v>356</v>
      </c>
      <c r="B11" s="4" t="s">
        <v>360</v>
      </c>
    </row>
    <row r="12" spans="1:2">
      <c r="A12" s="4" t="s">
        <v>361</v>
      </c>
    </row>
    <row r="13" spans="1:2">
      <c r="A13" s="3" t="s">
        <v>355</v>
      </c>
    </row>
    <row r="14" spans="1:2">
      <c r="A14" s="4" t="s">
        <v>356</v>
      </c>
      <c r="B14" s="4" t="s">
        <v>362</v>
      </c>
    </row>
    <row r="15" spans="1:2">
      <c r="A15" s="4" t="s">
        <v>363</v>
      </c>
    </row>
    <row r="16" spans="1:2">
      <c r="A16" s="3" t="s">
        <v>355</v>
      </c>
    </row>
    <row r="17" spans="1:2">
      <c r="A17" s="4" t="s">
        <v>356</v>
      </c>
      <c r="B17" s="4" t="s">
        <v>364</v>
      </c>
    </row>
    <row r="18" spans="1:2">
      <c r="A18" s="4" t="s">
        <v>365</v>
      </c>
    </row>
    <row r="19" spans="1:2">
      <c r="A19" s="3" t="s">
        <v>355</v>
      </c>
    </row>
    <row r="20" spans="1:2">
      <c r="A20" s="4" t="s">
        <v>356</v>
      </c>
      <c r="B20"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66</v>
      </c>
      <c r="B1" s="2" t="s">
        <v>1</v>
      </c>
    </row>
    <row r="2" spans="1:2">
      <c r="B2" s="2" t="s">
        <v>2</v>
      </c>
    </row>
    <row r="3" spans="1:2">
      <c r="A3" s="4" t="s">
        <v>367</v>
      </c>
    </row>
    <row r="4" spans="1:2">
      <c r="A4" s="3" t="s">
        <v>355</v>
      </c>
    </row>
    <row r="5" spans="1:2">
      <c r="A5" s="4" t="s">
        <v>356</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58</v>
      </c>
      <c r="D1" s="2" t="s">
        <v>59</v>
      </c>
    </row>
    <row r="2" spans="1:4">
      <c r="A2" s="3" t="s">
        <v>369</v>
      </c>
    </row>
    <row r="3" spans="1:4">
      <c r="A3" s="4" t="s">
        <v>61</v>
      </c>
      <c r="B3" s="6" t="n">
        <v>214514</v>
      </c>
      <c r="C3" s="6" t="n">
        <v>333330</v>
      </c>
      <c r="D3" s="6" t="n">
        <v>279872</v>
      </c>
    </row>
    <row r="4" spans="1:4">
      <c r="A4" s="3" t="s">
        <v>62</v>
      </c>
    </row>
    <row r="5" spans="1:4">
      <c r="A5" s="4" t="s">
        <v>62</v>
      </c>
      <c r="B5" s="5" t="n">
        <v>50000</v>
      </c>
      <c r="C5" s="5" t="n">
        <v>92135</v>
      </c>
      <c r="D5" s="5" t="n">
        <v>79856</v>
      </c>
    </row>
    <row r="6" spans="1:4">
      <c r="A6" s="4" t="s">
        <v>132</v>
      </c>
      <c r="B6" s="5" t="n">
        <v>264514</v>
      </c>
      <c r="C6" s="5" t="n">
        <v>425465</v>
      </c>
      <c r="D6" s="5" t="n">
        <v>359728</v>
      </c>
    </row>
    <row r="7" spans="1:4">
      <c r="A7" s="4" t="s">
        <v>370</v>
      </c>
    </row>
    <row r="8" spans="1:4">
      <c r="A8" s="3" t="s">
        <v>369</v>
      </c>
    </row>
    <row r="9" spans="1:4">
      <c r="A9" s="4" t="s">
        <v>61</v>
      </c>
      <c r="B9" s="5" t="n">
        <v>134602</v>
      </c>
      <c r="C9" s="5" t="n">
        <v>108216</v>
      </c>
      <c r="D9" s="5" t="n">
        <v>156250</v>
      </c>
    </row>
    <row r="10" spans="1:4">
      <c r="A10" s="4" t="s">
        <v>371</v>
      </c>
    </row>
    <row r="11" spans="1:4">
      <c r="A11" s="3" t="s">
        <v>369</v>
      </c>
    </row>
    <row r="12" spans="1:4">
      <c r="A12" s="4" t="s">
        <v>61</v>
      </c>
      <c r="B12" s="5" t="n">
        <v>79912</v>
      </c>
      <c r="C12" s="5" t="n">
        <v>165274</v>
      </c>
      <c r="D12" s="5" t="n">
        <v>93733</v>
      </c>
    </row>
    <row r="13" spans="1:4">
      <c r="A13" s="4" t="s">
        <v>372</v>
      </c>
    </row>
    <row r="14" spans="1:4">
      <c r="A14" s="3" t="s">
        <v>369</v>
      </c>
    </row>
    <row r="15" spans="1:4">
      <c r="A15" s="4" t="s">
        <v>61</v>
      </c>
      <c r="C15" s="5" t="n">
        <v>59840</v>
      </c>
      <c r="D15" s="5" t="n">
        <v>29889</v>
      </c>
    </row>
    <row r="16" spans="1:4">
      <c r="A16" s="3" t="s">
        <v>62</v>
      </c>
    </row>
    <row r="17" spans="1:4">
      <c r="A17" s="4" t="s">
        <v>62</v>
      </c>
      <c r="C17" s="5" t="n">
        <v>22135</v>
      </c>
      <c r="D17" s="5" t="n">
        <v>14859</v>
      </c>
    </row>
    <row r="18" spans="1:4">
      <c r="A18" s="4" t="s">
        <v>373</v>
      </c>
    </row>
    <row r="19" spans="1:4">
      <c r="A19" s="3" t="s">
        <v>62</v>
      </c>
    </row>
    <row r="20" spans="1:4">
      <c r="A20" s="4" t="s">
        <v>62</v>
      </c>
      <c r="B20" s="6" t="n">
        <v>50000</v>
      </c>
      <c r="C20" s="6" t="n">
        <v>70000</v>
      </c>
      <c r="D20" s="5" t="n">
        <v>55000</v>
      </c>
    </row>
    <row r="21" spans="1:4">
      <c r="A21" s="4" t="s">
        <v>374</v>
      </c>
    </row>
    <row r="22" spans="1:4">
      <c r="A22" s="3" t="s">
        <v>62</v>
      </c>
    </row>
    <row r="23" spans="1:4">
      <c r="A23" s="4" t="s">
        <v>62</v>
      </c>
      <c r="D23" s="6" t="n">
        <v>99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08</v>
      </c>
      <c r="D1" s="2" t="s">
        <v>1</v>
      </c>
    </row>
    <row r="2" spans="1:5">
      <c r="B2" s="2" t="s">
        <v>2</v>
      </c>
      <c r="C2" s="2" t="s">
        <v>59</v>
      </c>
      <c r="D2" s="2" t="s">
        <v>2</v>
      </c>
      <c r="E2" s="2" t="s">
        <v>59</v>
      </c>
    </row>
    <row r="3" spans="1:5">
      <c r="A3" s="3" t="s">
        <v>376</v>
      </c>
    </row>
    <row r="4" spans="1:5">
      <c r="A4" s="4" t="s">
        <v>377</v>
      </c>
      <c r="B4" s="5" t="n">
        <v>167912</v>
      </c>
      <c r="C4" s="5" t="n">
        <v>176938</v>
      </c>
      <c r="D4" s="5" t="n">
        <v>170463</v>
      </c>
      <c r="E4" s="5" t="n">
        <v>177033</v>
      </c>
    </row>
    <row r="5" spans="1:5">
      <c r="A5" s="4" t="s">
        <v>378</v>
      </c>
      <c r="B5" s="5" t="n">
        <v>781</v>
      </c>
      <c r="C5" s="5" t="n">
        <v>1184</v>
      </c>
      <c r="D5" s="5" t="n">
        <v>1234</v>
      </c>
      <c r="E5" s="5" t="n">
        <v>1245</v>
      </c>
    </row>
    <row r="6" spans="1:5">
      <c r="A6" s="4" t="s">
        <v>379</v>
      </c>
      <c r="B6" s="5" t="n">
        <v>168693</v>
      </c>
      <c r="C6" s="5" t="n">
        <v>178122</v>
      </c>
      <c r="D6" s="5" t="n">
        <v>171697</v>
      </c>
      <c r="E6" s="5" t="n">
        <v>178278</v>
      </c>
    </row>
    <row r="7" spans="1:5">
      <c r="A7" s="4" t="s">
        <v>380</v>
      </c>
      <c r="B7" s="5" t="n">
        <v>1057</v>
      </c>
      <c r="C7" s="5" t="n">
        <v>1099</v>
      </c>
      <c r="D7" s="5" t="n">
        <v>595</v>
      </c>
      <c r="E7" s="5" t="n">
        <v>3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81</v>
      </c>
      <c r="B1" s="2" t="s">
        <v>2</v>
      </c>
      <c r="C1" s="2" t="s">
        <v>58</v>
      </c>
      <c r="D1" s="2" t="s">
        <v>59</v>
      </c>
    </row>
    <row r="2" spans="1:4">
      <c r="A2" s="3" t="s">
        <v>205</v>
      </c>
    </row>
    <row r="3" spans="1:4">
      <c r="A3" s="4" t="s">
        <v>382</v>
      </c>
      <c r="B3" s="6" t="n">
        <v>2326704</v>
      </c>
      <c r="C3" s="6" t="n">
        <v>2180850</v>
      </c>
      <c r="D3" s="6" t="n">
        <v>2136945</v>
      </c>
    </row>
    <row r="4" spans="1:4">
      <c r="A4" s="4" t="s">
        <v>383</v>
      </c>
      <c r="B4" s="5" t="n">
        <v>-1562354</v>
      </c>
      <c r="C4" s="5" t="n">
        <v>-1438701</v>
      </c>
      <c r="D4" s="5" t="n">
        <v>-1401231</v>
      </c>
    </row>
    <row r="5" spans="1:4">
      <c r="A5" s="4" t="s">
        <v>384</v>
      </c>
      <c r="B5" s="6" t="n">
        <v>764350</v>
      </c>
      <c r="C5" s="6" t="n">
        <v>742149</v>
      </c>
      <c r="D5" s="6" t="n">
        <v>7357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85</v>
      </c>
      <c r="B1" s="2" t="s">
        <v>2</v>
      </c>
      <c r="C1" s="2" t="s">
        <v>58</v>
      </c>
      <c r="D1" s="2" t="s">
        <v>59</v>
      </c>
    </row>
    <row r="2" spans="1:4">
      <c r="A2" s="3" t="s">
        <v>386</v>
      </c>
    </row>
    <row r="3" spans="1:4">
      <c r="A3" s="4" t="s">
        <v>387</v>
      </c>
      <c r="B3" s="6" t="n">
        <v>14890</v>
      </c>
      <c r="C3" s="6" t="n">
        <v>14899</v>
      </c>
      <c r="D3" s="6" t="n">
        <v>14898</v>
      </c>
    </row>
    <row r="4" spans="1:4">
      <c r="A4" s="4" t="s">
        <v>388</v>
      </c>
      <c r="B4" s="5" t="n">
        <v>71382</v>
      </c>
      <c r="C4" s="5" t="n">
        <v>70994</v>
      </c>
      <c r="D4" s="5" t="n">
        <v>70869</v>
      </c>
    </row>
    <row r="5" spans="1:4">
      <c r="A5" s="4" t="s">
        <v>389</v>
      </c>
      <c r="B5" s="5" t="n">
        <v>-30806</v>
      </c>
      <c r="C5" s="5" t="n">
        <v>-27726</v>
      </c>
      <c r="D5" s="5" t="n">
        <v>-26705</v>
      </c>
    </row>
    <row r="6" spans="1:4">
      <c r="A6" s="4" t="s">
        <v>390</v>
      </c>
      <c r="B6" s="6" t="n">
        <v>55466</v>
      </c>
      <c r="C6" s="6" t="n">
        <v>58167</v>
      </c>
      <c r="D6" s="6" t="n">
        <v>590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59</v>
      </c>
      <c r="D2" s="2" t="s">
        <v>2</v>
      </c>
      <c r="E2" s="2" t="s">
        <v>59</v>
      </c>
    </row>
    <row r="3" spans="1:5">
      <c r="A3" s="3" t="s">
        <v>109</v>
      </c>
    </row>
    <row r="4" spans="1:5">
      <c r="A4" s="4" t="s">
        <v>110</v>
      </c>
      <c r="B4" s="6" t="n">
        <v>1066412</v>
      </c>
      <c r="C4" s="6" t="n">
        <v>1003707</v>
      </c>
      <c r="D4" s="6" t="n">
        <v>2993581</v>
      </c>
      <c r="E4" s="6" t="n">
        <v>2791522</v>
      </c>
    </row>
    <row r="5" spans="1:5">
      <c r="A5" s="4" t="s">
        <v>111</v>
      </c>
      <c r="B5" s="5" t="n">
        <v>659350</v>
      </c>
      <c r="C5" s="5" t="n">
        <v>604220</v>
      </c>
      <c r="D5" s="5" t="n">
        <v>1879027</v>
      </c>
      <c r="E5" s="5" t="n">
        <v>1734491</v>
      </c>
    </row>
    <row r="6" spans="1:5">
      <c r="A6" s="4" t="s">
        <v>112</v>
      </c>
      <c r="B6" s="5" t="n">
        <v>407062</v>
      </c>
      <c r="C6" s="5" t="n">
        <v>399487</v>
      </c>
      <c r="D6" s="5" t="n">
        <v>1114554</v>
      </c>
      <c r="E6" s="5" t="n">
        <v>1057031</v>
      </c>
    </row>
    <row r="7" spans="1:5">
      <c r="A7" s="4" t="s">
        <v>113</v>
      </c>
      <c r="B7" s="5" t="n">
        <v>258973</v>
      </c>
      <c r="C7" s="5" t="n">
        <v>248438</v>
      </c>
      <c r="D7" s="5" t="n">
        <v>742764</v>
      </c>
      <c r="E7" s="5" t="n">
        <v>692644</v>
      </c>
    </row>
    <row r="8" spans="1:5">
      <c r="A8" s="4" t="s">
        <v>114</v>
      </c>
      <c r="D8" s="5" t="n">
        <v>4272</v>
      </c>
      <c r="E8" s="5" t="n">
        <v>1568</v>
      </c>
    </row>
    <row r="9" spans="1:5">
      <c r="A9" s="4" t="s">
        <v>115</v>
      </c>
      <c r="B9" s="5" t="n">
        <v>44987</v>
      </c>
      <c r="C9" s="5" t="n">
        <v>42416</v>
      </c>
      <c r="D9" s="5" t="n">
        <v>134648</v>
      </c>
      <c r="E9" s="5" t="n">
        <v>127090</v>
      </c>
    </row>
    <row r="10" spans="1:5">
      <c r="A10" s="4" t="s">
        <v>116</v>
      </c>
      <c r="B10" s="5" t="n">
        <v>103102</v>
      </c>
      <c r="C10" s="5" t="n">
        <v>108633</v>
      </c>
      <c r="D10" s="5" t="n">
        <v>232870</v>
      </c>
      <c r="E10" s="5" t="n">
        <v>235729</v>
      </c>
    </row>
    <row r="11" spans="1:5">
      <c r="A11" s="4" t="s">
        <v>117</v>
      </c>
      <c r="B11" s="5" t="n">
        <v>2577</v>
      </c>
      <c r="C11" s="5" t="n">
        <v>4330</v>
      </c>
      <c r="D11" s="5" t="n">
        <v>10749</v>
      </c>
      <c r="E11" s="5" t="n">
        <v>5692</v>
      </c>
    </row>
    <row r="12" spans="1:5">
      <c r="A12" s="4" t="s">
        <v>118</v>
      </c>
      <c r="B12" s="5" t="n">
        <v>105679</v>
      </c>
      <c r="C12" s="5" t="n">
        <v>112963</v>
      </c>
      <c r="D12" s="5" t="n">
        <v>243619</v>
      </c>
      <c r="E12" s="5" t="n">
        <v>241421</v>
      </c>
    </row>
    <row r="13" spans="1:5">
      <c r="A13" s="4" t="s">
        <v>119</v>
      </c>
      <c r="B13" s="5" t="n">
        <v>24918</v>
      </c>
      <c r="C13" s="5" t="n">
        <v>27491</v>
      </c>
      <c r="D13" s="5" t="n">
        <v>57125</v>
      </c>
      <c r="E13" s="5" t="n">
        <v>55687</v>
      </c>
    </row>
    <row r="14" spans="1:5">
      <c r="A14" s="4" t="s">
        <v>120</v>
      </c>
      <c r="B14" s="6" t="n">
        <v>80761</v>
      </c>
      <c r="C14" s="6" t="n">
        <v>85472</v>
      </c>
      <c r="D14" s="6" t="n">
        <v>186494</v>
      </c>
      <c r="E14" s="6" t="n">
        <v>185734</v>
      </c>
    </row>
    <row r="15" spans="1:5">
      <c r="A15" s="4" t="s">
        <v>121</v>
      </c>
      <c r="B15" s="7" t="n">
        <v>0.48</v>
      </c>
      <c r="C15" s="7" t="n">
        <v>0.48</v>
      </c>
      <c r="D15" s="7" t="n">
        <v>1.09</v>
      </c>
      <c r="E15" s="7" t="n">
        <v>1.05</v>
      </c>
    </row>
    <row r="16" spans="1:5">
      <c r="A16" s="4" t="s">
        <v>122</v>
      </c>
      <c r="B16" s="7" t="n">
        <v>0.48</v>
      </c>
      <c r="C16" s="7" t="n">
        <v>0.48</v>
      </c>
      <c r="D16" s="7" t="n">
        <v>1.09</v>
      </c>
      <c r="E16" s="7" t="n">
        <v>1.04</v>
      </c>
    </row>
    <row r="17" spans="1:5">
      <c r="A17" s="4" t="s">
        <v>123</v>
      </c>
      <c r="B17" s="5" t="n">
        <v>167912</v>
      </c>
      <c r="C17" s="5" t="n">
        <v>176938</v>
      </c>
      <c r="D17" s="5" t="n">
        <v>170463</v>
      </c>
      <c r="E17" s="5" t="n">
        <v>177033</v>
      </c>
    </row>
    <row r="18" spans="1:5">
      <c r="A18" s="4" t="s">
        <v>124</v>
      </c>
      <c r="B18" s="5" t="n">
        <v>168693</v>
      </c>
      <c r="C18" s="5" t="n">
        <v>178122</v>
      </c>
      <c r="D18" s="5" t="n">
        <v>171697</v>
      </c>
      <c r="E18" s="5" t="n">
        <v>1782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B2" s="2" t="s">
        <v>393</v>
      </c>
    </row>
    <row r="3" spans="1:2">
      <c r="A3" s="3" t="s">
        <v>394</v>
      </c>
    </row>
    <row r="4" spans="1:2">
      <c r="A4" s="4" t="s">
        <v>395</v>
      </c>
      <c r="B4" s="4" t="s">
        <v>362</v>
      </c>
    </row>
    <row r="5" spans="1:2">
      <c r="A5" s="4" t="s">
        <v>396</v>
      </c>
      <c r="B5" s="6" t="n">
        <v>4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108</v>
      </c>
      <c r="C1" s="2" t="s">
        <v>1</v>
      </c>
    </row>
    <row r="2" spans="1:3">
      <c r="B2" s="2" t="s">
        <v>2</v>
      </c>
      <c r="C2" s="2" t="s">
        <v>2</v>
      </c>
    </row>
    <row r="3" spans="1:3">
      <c r="A3" s="3" t="s">
        <v>398</v>
      </c>
    </row>
    <row r="4" spans="1:3">
      <c r="A4" s="4" t="s">
        <v>399</v>
      </c>
      <c r="B4" s="6" t="n">
        <v>89382</v>
      </c>
      <c r="C4" s="6" t="n">
        <v>257463</v>
      </c>
    </row>
    <row r="5" spans="1:3">
      <c r="A5" s="4" t="s">
        <v>400</v>
      </c>
      <c r="B5" s="5" t="n">
        <v>24268</v>
      </c>
      <c r="C5" s="5" t="n">
        <v>72723</v>
      </c>
    </row>
    <row r="6" spans="1:3">
      <c r="A6" s="4" t="s">
        <v>401</v>
      </c>
      <c r="B6" s="5" t="n">
        <v>7752</v>
      </c>
      <c r="C6" s="5" t="n">
        <v>31653</v>
      </c>
    </row>
    <row r="7" spans="1:3">
      <c r="A7" s="4" t="s">
        <v>402</v>
      </c>
      <c r="B7" s="5" t="n">
        <v>121402</v>
      </c>
      <c r="C7" s="5" t="n">
        <v>361839</v>
      </c>
    </row>
    <row r="8" spans="1:3">
      <c r="A8" s="3" t="s">
        <v>403</v>
      </c>
    </row>
    <row r="9" spans="1:3">
      <c r="A9" s="4" t="s">
        <v>404</v>
      </c>
      <c r="B9" s="5" t="n">
        <v>-82422</v>
      </c>
      <c r="C9" s="5" t="n">
        <v>-235825</v>
      </c>
    </row>
    <row r="10" spans="1:3">
      <c r="A10" s="4" t="s">
        <v>405</v>
      </c>
      <c r="B10" s="6" t="n">
        <v>98194</v>
      </c>
      <c r="C10" s="6" t="n">
        <v>2541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5"/>
  </cols>
  <sheetData>
    <row r="1" spans="1:2">
      <c r="A1" s="1" t="s">
        <v>406</v>
      </c>
      <c r="B1" s="2" t="s">
        <v>2</v>
      </c>
    </row>
    <row r="2" spans="1:2">
      <c r="A2" s="3" t="s">
        <v>407</v>
      </c>
    </row>
    <row r="3" spans="1:2">
      <c r="A3" s="4" t="s">
        <v>408</v>
      </c>
      <c r="B3" s="4" t="s">
        <v>409</v>
      </c>
    </row>
    <row r="4" spans="1:2">
      <c r="A4" s="4" t="s">
        <v>410</v>
      </c>
      <c r="B4" s="4" t="s">
        <v>4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05</v>
      </c>
    </row>
    <row r="2" spans="1:2">
      <c r="A2" s="3" t="s">
        <v>214</v>
      </c>
    </row>
    <row r="3" spans="1:2">
      <c r="A3" s="4" t="s">
        <v>413</v>
      </c>
      <c r="B3" s="6" t="n">
        <v>61493</v>
      </c>
    </row>
    <row r="4" spans="1:2">
      <c r="A4" s="4" t="s">
        <v>414</v>
      </c>
      <c r="B4" s="5" t="n">
        <v>370199</v>
      </c>
    </row>
    <row r="5" spans="1:2">
      <c r="A5" s="4" t="s">
        <v>415</v>
      </c>
      <c r="B5" s="5" t="n">
        <v>329180</v>
      </c>
    </row>
    <row r="6" spans="1:2">
      <c r="A6" s="4" t="s">
        <v>416</v>
      </c>
      <c r="B6" s="5" t="n">
        <v>277434</v>
      </c>
    </row>
    <row r="7" spans="1:2">
      <c r="A7" s="4" t="s">
        <v>417</v>
      </c>
      <c r="B7" s="5" t="n">
        <v>255086</v>
      </c>
    </row>
    <row r="8" spans="1:2">
      <c r="A8" s="4" t="s">
        <v>418</v>
      </c>
      <c r="B8" s="5" t="n">
        <v>667638</v>
      </c>
    </row>
    <row r="9" spans="1:2">
      <c r="A9" s="4" t="s">
        <v>419</v>
      </c>
      <c r="B9" s="5" t="n">
        <v>1961030</v>
      </c>
    </row>
    <row r="10" spans="1:2">
      <c r="A10" s="4" t="s">
        <v>420</v>
      </c>
      <c r="B10" s="5" t="n">
        <v>-314899</v>
      </c>
    </row>
    <row r="11" spans="1:2">
      <c r="A11" s="4" t="s">
        <v>421</v>
      </c>
      <c r="B11" s="6" t="n">
        <v>16461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22</v>
      </c>
      <c r="B1" s="2" t="s">
        <v>108</v>
      </c>
      <c r="D1" s="2" t="s">
        <v>1</v>
      </c>
    </row>
    <row r="2" spans="1:5">
      <c r="B2" s="2" t="s">
        <v>2</v>
      </c>
      <c r="C2" s="2" t="s">
        <v>59</v>
      </c>
      <c r="D2" s="2" t="s">
        <v>2</v>
      </c>
      <c r="E2" s="2" t="s">
        <v>59</v>
      </c>
    </row>
    <row r="3" spans="1:5">
      <c r="A3" s="3" t="s">
        <v>423</v>
      </c>
    </row>
    <row r="4" spans="1:5">
      <c r="A4" s="4" t="s">
        <v>167</v>
      </c>
      <c r="B4" s="6" t="n">
        <v>5600</v>
      </c>
      <c r="C4" s="6" t="n">
        <v>6200</v>
      </c>
      <c r="D4" s="6" t="n">
        <v>19946</v>
      </c>
      <c r="E4" s="6" t="n">
        <v>17833</v>
      </c>
    </row>
    <row r="5" spans="1:5">
      <c r="A5" s="4" t="s">
        <v>424</v>
      </c>
      <c r="B5" s="6" t="n">
        <v>4300</v>
      </c>
      <c r="C5" s="6" t="n">
        <v>4700</v>
      </c>
      <c r="D5" s="5" t="n">
        <v>15300</v>
      </c>
      <c r="E5" s="5" t="n">
        <v>13700</v>
      </c>
    </row>
    <row r="6" spans="1:5">
      <c r="A6" s="4" t="s">
        <v>181</v>
      </c>
      <c r="D6" s="5" t="n">
        <v>2119</v>
      </c>
      <c r="E6" s="5" t="n">
        <v>15496</v>
      </c>
    </row>
    <row r="7" spans="1:5">
      <c r="A7" s="4" t="s">
        <v>425</v>
      </c>
      <c r="D7" s="6" t="n">
        <v>100</v>
      </c>
      <c r="E7" s="6" t="n">
        <v>900</v>
      </c>
    </row>
    <row r="8" spans="1:5">
      <c r="A8" s="4" t="s">
        <v>426</v>
      </c>
      <c r="B8" s="10" t="n">
        <v>3.7</v>
      </c>
      <c r="D8" s="10" t="n">
        <v>3.7</v>
      </c>
    </row>
    <row r="9" spans="1:5">
      <c r="A9" s="4" t="s">
        <v>427</v>
      </c>
    </row>
    <row r="10" spans="1:5">
      <c r="A10" s="3" t="s">
        <v>423</v>
      </c>
    </row>
    <row r="11" spans="1:5">
      <c r="A11" s="4" t="s">
        <v>428</v>
      </c>
      <c r="B11" s="6" t="n">
        <v>6500</v>
      </c>
      <c r="D11" s="6" t="n">
        <v>6500</v>
      </c>
    </row>
    <row r="12" spans="1:5">
      <c r="A12" s="4" t="s">
        <v>429</v>
      </c>
      <c r="D12" s="4" t="s">
        <v>430</v>
      </c>
    </row>
    <row r="13" spans="1:5">
      <c r="A13" s="4" t="s">
        <v>431</v>
      </c>
    </row>
    <row r="14" spans="1:5">
      <c r="A14" s="3" t="s">
        <v>423</v>
      </c>
    </row>
    <row r="15" spans="1:5">
      <c r="A15" s="4" t="s">
        <v>432</v>
      </c>
      <c r="D15" s="4" t="s">
        <v>364</v>
      </c>
    </row>
    <row r="16" spans="1:5">
      <c r="A16" s="4" t="s">
        <v>429</v>
      </c>
      <c r="D16" s="4" t="s">
        <v>433</v>
      </c>
    </row>
    <row r="17" spans="1:5">
      <c r="A17" s="4" t="s">
        <v>434</v>
      </c>
      <c r="B17" s="5" t="n">
        <v>28300</v>
      </c>
      <c r="D17" s="6" t="n">
        <v>28300</v>
      </c>
    </row>
    <row r="18" spans="1:5">
      <c r="A18" s="4" t="s">
        <v>435</v>
      </c>
    </row>
    <row r="19" spans="1:5">
      <c r="A19" s="3" t="s">
        <v>423</v>
      </c>
    </row>
    <row r="20" spans="1:5">
      <c r="A20" s="4" t="s">
        <v>432</v>
      </c>
      <c r="D20" s="4" t="s">
        <v>364</v>
      </c>
    </row>
    <row r="21" spans="1:5">
      <c r="A21" s="4" t="s">
        <v>434</v>
      </c>
      <c r="B21" s="6" t="n">
        <v>4900</v>
      </c>
      <c r="D21" s="6" t="n">
        <v>4900</v>
      </c>
    </row>
    <row r="22" spans="1:5">
      <c r="A22" s="4" t="s">
        <v>436</v>
      </c>
    </row>
    <row r="23" spans="1:5">
      <c r="A23" s="3" t="s">
        <v>423</v>
      </c>
    </row>
    <row r="24" spans="1:5">
      <c r="A24" s="4" t="s">
        <v>429</v>
      </c>
      <c r="D24" s="4" t="s">
        <v>437</v>
      </c>
    </row>
    <row r="25" spans="1:5">
      <c r="A25" s="4" t="s">
        <v>438</v>
      </c>
    </row>
    <row r="26" spans="1:5">
      <c r="A26" s="3" t="s">
        <v>423</v>
      </c>
    </row>
    <row r="27" spans="1:5">
      <c r="A27" s="4" t="s">
        <v>429</v>
      </c>
      <c r="D27" s="4" t="s">
        <v>3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9</v>
      </c>
      <c r="B1" s="2" t="s">
        <v>1</v>
      </c>
    </row>
    <row r="2" spans="1:3">
      <c r="B2" s="2" t="s">
        <v>440</v>
      </c>
    </row>
    <row r="3" spans="1:3">
      <c r="A3" s="3" t="s">
        <v>441</v>
      </c>
    </row>
    <row r="4" spans="1:3">
      <c r="A4" s="4" t="s">
        <v>442</v>
      </c>
      <c r="B4" s="5" t="n">
        <v>1912</v>
      </c>
    </row>
    <row r="5" spans="1:3">
      <c r="A5" s="4" t="s">
        <v>443</v>
      </c>
      <c r="B5" s="5" t="n">
        <v>807</v>
      </c>
    </row>
    <row r="6" spans="1:3">
      <c r="A6" s="4" t="s">
        <v>444</v>
      </c>
      <c r="B6" s="5" t="n">
        <v>-124</v>
      </c>
      <c r="C6" s="4" t="s">
        <v>351</v>
      </c>
    </row>
    <row r="7" spans="1:3">
      <c r="A7" s="4" t="s">
        <v>445</v>
      </c>
      <c r="B7" s="5" t="n">
        <v>-11</v>
      </c>
    </row>
    <row r="8" spans="1:3">
      <c r="A8" s="4" t="s">
        <v>446</v>
      </c>
      <c r="B8" s="5" t="n">
        <v>2584</v>
      </c>
    </row>
    <row r="9" spans="1:3">
      <c r="A9" s="4" t="s">
        <v>447</v>
      </c>
      <c r="B9" s="5" t="n">
        <v>2279</v>
      </c>
    </row>
    <row r="10" spans="1:3">
      <c r="A10" s="4" t="s">
        <v>448</v>
      </c>
      <c r="B10" s="5" t="n">
        <v>997</v>
      </c>
      <c r="C10" s="4" t="s">
        <v>449</v>
      </c>
    </row>
    <row r="11" spans="1:3">
      <c r="A11" s="3" t="s">
        <v>450</v>
      </c>
    </row>
    <row r="12" spans="1:3">
      <c r="A12" s="4" t="s">
        <v>451</v>
      </c>
      <c r="B12" s="7" t="n">
        <v>16.75</v>
      </c>
    </row>
    <row r="13" spans="1:3">
      <c r="A13" s="4" t="s">
        <v>452</v>
      </c>
      <c r="B13" s="11" t="n">
        <v>21.26</v>
      </c>
    </row>
    <row r="14" spans="1:3">
      <c r="A14" s="4" t="s">
        <v>453</v>
      </c>
      <c r="B14" s="11" t="n">
        <v>16.06</v>
      </c>
      <c r="C14" s="4" t="s">
        <v>351</v>
      </c>
    </row>
    <row r="15" spans="1:3">
      <c r="A15" s="4" t="s">
        <v>454</v>
      </c>
      <c r="B15" s="11" t="n">
        <v>19.89</v>
      </c>
    </row>
    <row r="16" spans="1:3">
      <c r="A16" s="4" t="s">
        <v>455</v>
      </c>
      <c r="B16" s="11" t="n">
        <v>18.18</v>
      </c>
    </row>
    <row r="17" spans="1:3">
      <c r="A17" s="4" t="s">
        <v>456</v>
      </c>
      <c r="B17" s="11" t="n">
        <v>18.25</v>
      </c>
    </row>
    <row r="18" spans="1:3">
      <c r="A18" s="4" t="s">
        <v>457</v>
      </c>
      <c r="B18" s="7" t="n">
        <v>16.1</v>
      </c>
      <c r="C18" s="4" t="s">
        <v>449</v>
      </c>
    </row>
    <row r="19" spans="1:3">
      <c r="A19" s="3" t="s">
        <v>458</v>
      </c>
    </row>
    <row r="20" spans="1:3">
      <c r="A20" s="4" t="s">
        <v>459</v>
      </c>
      <c r="B20" s="4" t="s">
        <v>460</v>
      </c>
    </row>
    <row r="21" spans="1:3">
      <c r="A21" s="4" t="s">
        <v>461</v>
      </c>
      <c r="B21" s="4" t="s">
        <v>462</v>
      </c>
    </row>
    <row r="22" spans="1:3">
      <c r="A22" s="4" t="s">
        <v>463</v>
      </c>
      <c r="B22" s="4" t="s">
        <v>464</v>
      </c>
      <c r="C22" s="4" t="s">
        <v>449</v>
      </c>
    </row>
    <row r="23" spans="1:3">
      <c r="A23" s="3" t="s">
        <v>465</v>
      </c>
    </row>
    <row r="24" spans="1:3">
      <c r="A24" s="4" t="s">
        <v>466</v>
      </c>
      <c r="B24" s="6" t="n">
        <v>753</v>
      </c>
    </row>
    <row r="25" spans="1:3">
      <c r="A25" s="4" t="s">
        <v>467</v>
      </c>
      <c r="B25" s="5" t="n">
        <v>327</v>
      </c>
    </row>
    <row r="26" spans="1:3">
      <c r="A26" s="4" t="s">
        <v>468</v>
      </c>
      <c r="B26" s="6" t="n">
        <v>417</v>
      </c>
      <c r="C26" s="4" t="s">
        <v>449</v>
      </c>
    </row>
    <row r="27" spans="1:3"/>
    <row r="28" spans="1:3">
      <c r="A28" s="4" t="s">
        <v>351</v>
      </c>
      <c r="B28" s="4" t="s">
        <v>469</v>
      </c>
    </row>
    <row r="29" spans="1:3">
      <c r="A29" s="4" t="s">
        <v>449</v>
      </c>
      <c r="B29" s="4" t="s">
        <v>470</v>
      </c>
    </row>
  </sheetData>
  <mergeCells count="6">
    <mergeCell ref="A1:A2"/>
    <mergeCell ref="B1:C1"/>
    <mergeCell ref="B2:C2"/>
    <mergeCell ref="A27:C27"/>
    <mergeCell ref="B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4"/>
  </cols>
  <sheetData>
    <row r="1" spans="1:2">
      <c r="A1" s="1" t="s">
        <v>471</v>
      </c>
      <c r="B1" s="2" t="s">
        <v>1</v>
      </c>
    </row>
    <row r="2" spans="1:2">
      <c r="B2" s="2" t="s">
        <v>472</v>
      </c>
    </row>
    <row r="3" spans="1:2">
      <c r="A3" s="3" t="s">
        <v>217</v>
      </c>
    </row>
    <row r="4" spans="1:2">
      <c r="A4" s="4" t="s">
        <v>473</v>
      </c>
      <c r="B4" s="7" t="n">
        <v>14.59</v>
      </c>
    </row>
    <row r="5" spans="1:2">
      <c r="A5" s="4" t="s">
        <v>474</v>
      </c>
      <c r="B5" s="7" t="n">
        <v>2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80"/>
    <col customWidth="1" max="3" min="3" width="25"/>
    <col customWidth="1" max="4" min="4" width="17"/>
  </cols>
  <sheetData>
    <row r="1" spans="1:4">
      <c r="A1" s="1" t="s">
        <v>475</v>
      </c>
      <c r="C1" s="2" t="s">
        <v>1</v>
      </c>
    </row>
    <row r="2" spans="1:4">
      <c r="C2" s="2" t="s">
        <v>2</v>
      </c>
      <c r="D2" s="2" t="s">
        <v>59</v>
      </c>
    </row>
    <row r="3" spans="1:4">
      <c r="A3" s="3" t="s">
        <v>217</v>
      </c>
    </row>
    <row r="4" spans="1:4">
      <c r="A4" s="4" t="s">
        <v>476</v>
      </c>
      <c r="B4" s="4" t="s">
        <v>351</v>
      </c>
      <c r="C4" s="4" t="s">
        <v>477</v>
      </c>
      <c r="D4" s="4" t="s">
        <v>478</v>
      </c>
    </row>
    <row r="5" spans="1:4">
      <c r="A5" s="4" t="s">
        <v>479</v>
      </c>
      <c r="C5" s="4" t="s">
        <v>480</v>
      </c>
      <c r="D5" s="4" t="s">
        <v>481</v>
      </c>
    </row>
    <row r="6" spans="1:4">
      <c r="A6" s="4" t="s">
        <v>482</v>
      </c>
      <c r="B6" s="4" t="s">
        <v>449</v>
      </c>
      <c r="C6" s="4" t="s">
        <v>483</v>
      </c>
      <c r="D6" s="4" t="s">
        <v>484</v>
      </c>
    </row>
    <row r="7" spans="1:4">
      <c r="A7" s="4" t="s">
        <v>485</v>
      </c>
      <c r="B7" s="4" t="s">
        <v>486</v>
      </c>
      <c r="C7" s="4" t="s">
        <v>487</v>
      </c>
      <c r="D7" s="4" t="s">
        <v>488</v>
      </c>
    </row>
    <row r="8" spans="1:4"/>
    <row r="9" spans="1:4">
      <c r="A9" s="4" t="s">
        <v>351</v>
      </c>
      <c r="B9" s="4" t="s">
        <v>489</v>
      </c>
    </row>
    <row r="10" spans="1:4">
      <c r="A10" s="4" t="s">
        <v>449</v>
      </c>
      <c r="B10" s="4" t="s">
        <v>490</v>
      </c>
    </row>
    <row r="11" spans="1:4">
      <c r="A11" s="4" t="s">
        <v>486</v>
      </c>
      <c r="B11" s="4" t="s">
        <v>491</v>
      </c>
    </row>
  </sheetData>
  <mergeCells count="6">
    <mergeCell ref="A1:B2"/>
    <mergeCell ref="C1:D1"/>
    <mergeCell ref="A8:C8"/>
    <mergeCell ref="B9:C9"/>
    <mergeCell ref="B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30"/>
  </cols>
  <sheetData>
    <row r="1" spans="1:2">
      <c r="A1" s="1" t="s">
        <v>492</v>
      </c>
      <c r="B1" s="2" t="s">
        <v>1</v>
      </c>
    </row>
    <row r="2" spans="1:2">
      <c r="B2" s="2" t="s">
        <v>493</v>
      </c>
    </row>
    <row r="3" spans="1:2">
      <c r="A3" s="4" t="s">
        <v>431</v>
      </c>
    </row>
    <row r="4" spans="1:2">
      <c r="A4" s="3" t="s">
        <v>494</v>
      </c>
    </row>
    <row r="5" spans="1:2">
      <c r="A5" s="4" t="s">
        <v>495</v>
      </c>
      <c r="B5" s="5" t="n">
        <v>1999</v>
      </c>
    </row>
    <row r="6" spans="1:2">
      <c r="A6" s="4" t="s">
        <v>443</v>
      </c>
      <c r="B6" s="5" t="n">
        <v>1205</v>
      </c>
    </row>
    <row r="7" spans="1:2">
      <c r="A7" s="4" t="s">
        <v>496</v>
      </c>
      <c r="B7" s="5" t="n">
        <v>-916</v>
      </c>
    </row>
    <row r="8" spans="1:2">
      <c r="A8" s="4" t="s">
        <v>445</v>
      </c>
      <c r="B8" s="5" t="n">
        <v>-47</v>
      </c>
    </row>
    <row r="9" spans="1:2">
      <c r="A9" s="4" t="s">
        <v>497</v>
      </c>
      <c r="B9" s="5" t="n">
        <v>2241</v>
      </c>
    </row>
    <row r="10" spans="1:2">
      <c r="A10" s="3" t="s">
        <v>498</v>
      </c>
    </row>
    <row r="11" spans="1:2">
      <c r="A11" s="4" t="s">
        <v>499</v>
      </c>
      <c r="B11" s="6" t="n">
        <v>18</v>
      </c>
    </row>
    <row r="12" spans="1:2">
      <c r="A12" s="4" t="s">
        <v>452</v>
      </c>
      <c r="B12" s="11" t="n">
        <v>17.6</v>
      </c>
    </row>
    <row r="13" spans="1:2">
      <c r="A13" s="4" t="s">
        <v>500</v>
      </c>
      <c r="B13" s="11" t="n">
        <v>16.08</v>
      </c>
    </row>
    <row r="14" spans="1:2">
      <c r="A14" s="4" t="s">
        <v>454</v>
      </c>
      <c r="B14" s="11" t="n">
        <v>16.82</v>
      </c>
    </row>
    <row r="15" spans="1:2">
      <c r="A15" s="4" t="s">
        <v>501</v>
      </c>
      <c r="B15" s="7" t="n">
        <v>18.44</v>
      </c>
    </row>
    <row r="16" spans="1:2">
      <c r="A16" s="4" t="s">
        <v>435</v>
      </c>
    </row>
    <row r="17" spans="1:2">
      <c r="A17" s="3" t="s">
        <v>494</v>
      </c>
    </row>
    <row r="18" spans="1:2">
      <c r="A18" s="4" t="s">
        <v>495</v>
      </c>
      <c r="B18" s="5" t="n">
        <v>1900</v>
      </c>
    </row>
    <row r="19" spans="1:2">
      <c r="A19" s="4" t="s">
        <v>443</v>
      </c>
      <c r="B19" s="5" t="n">
        <v>607</v>
      </c>
    </row>
    <row r="20" spans="1:2">
      <c r="A20" s="4" t="s">
        <v>496</v>
      </c>
      <c r="B20" s="5" t="n">
        <v>-245</v>
      </c>
    </row>
    <row r="21" spans="1:2">
      <c r="A21" s="4" t="s">
        <v>445</v>
      </c>
      <c r="B21" s="5" t="n">
        <v>-346</v>
      </c>
    </row>
    <row r="22" spans="1:2">
      <c r="A22" s="4" t="s">
        <v>497</v>
      </c>
      <c r="B22" s="5" t="n">
        <v>1916</v>
      </c>
    </row>
    <row r="23" spans="1:2">
      <c r="A23" s="3" t="s">
        <v>498</v>
      </c>
    </row>
    <row r="24" spans="1:2">
      <c r="A24" s="4" t="s">
        <v>499</v>
      </c>
      <c r="B24" s="7" t="n">
        <v>17.44</v>
      </c>
    </row>
    <row r="25" spans="1:2">
      <c r="A25" s="4" t="s">
        <v>452</v>
      </c>
      <c r="B25" s="11" t="n">
        <v>19.68</v>
      </c>
    </row>
    <row r="26" spans="1:2">
      <c r="A26" s="4" t="s">
        <v>500</v>
      </c>
      <c r="B26" s="11" t="n">
        <v>15.99</v>
      </c>
    </row>
    <row r="27" spans="1:2">
      <c r="A27" s="4" t="s">
        <v>454</v>
      </c>
      <c r="B27" s="5" t="n">
        <v>16</v>
      </c>
    </row>
    <row r="28" spans="1:2">
      <c r="A28" s="4" t="s">
        <v>501</v>
      </c>
      <c r="B28" s="7" t="n">
        <v>1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108</v>
      </c>
      <c r="D1" s="2" t="s">
        <v>1</v>
      </c>
    </row>
    <row r="2" spans="1:5">
      <c r="B2" s="2" t="s">
        <v>2</v>
      </c>
      <c r="C2" s="2" t="s">
        <v>59</v>
      </c>
      <c r="D2" s="2" t="s">
        <v>2</v>
      </c>
      <c r="E2" s="2" t="s">
        <v>59</v>
      </c>
    </row>
    <row r="3" spans="1:5">
      <c r="A3" s="3" t="s">
        <v>220</v>
      </c>
    </row>
    <row r="4" spans="1:5">
      <c r="A4" s="4" t="s">
        <v>503</v>
      </c>
      <c r="B4" s="4" t="s">
        <v>504</v>
      </c>
      <c r="C4" s="4" t="s">
        <v>505</v>
      </c>
      <c r="D4" s="4" t="s">
        <v>506</v>
      </c>
      <c r="E4" s="4" t="s">
        <v>507</v>
      </c>
    </row>
    <row r="5" spans="1:5">
      <c r="A5" s="4" t="s">
        <v>508</v>
      </c>
      <c r="B5" s="12" t="n">
        <v>-1.6</v>
      </c>
    </row>
    <row r="6" spans="1:5">
      <c r="A6" s="4" t="s">
        <v>509</v>
      </c>
      <c r="B6" s="6" t="n">
        <v>1</v>
      </c>
      <c r="D6" s="6"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5</v>
      </c>
      <c r="B1" s="2" t="s">
        <v>108</v>
      </c>
      <c r="D1" s="2" t="s">
        <v>1</v>
      </c>
    </row>
    <row r="2" spans="1:5">
      <c r="B2" s="2" t="s">
        <v>2</v>
      </c>
      <c r="C2" s="2" t="s">
        <v>59</v>
      </c>
      <c r="D2" s="2" t="s">
        <v>2</v>
      </c>
      <c r="E2" s="2" t="s">
        <v>59</v>
      </c>
    </row>
    <row r="3" spans="1:5">
      <c r="A3" s="3" t="s">
        <v>126</v>
      </c>
    </row>
    <row r="4" spans="1:5">
      <c r="A4" s="4" t="s">
        <v>120</v>
      </c>
      <c r="B4" s="6" t="n">
        <v>80761</v>
      </c>
      <c r="C4" s="6" t="n">
        <v>85472</v>
      </c>
      <c r="D4" s="6" t="n">
        <v>186494</v>
      </c>
      <c r="E4" s="6" t="n">
        <v>185734</v>
      </c>
    </row>
    <row r="5" spans="1:5">
      <c r="A5" s="3" t="s">
        <v>127</v>
      </c>
    </row>
    <row r="6" spans="1:5">
      <c r="A6" s="4" t="s">
        <v>128</v>
      </c>
      <c r="B6" s="5" t="n">
        <v>769</v>
      </c>
      <c r="C6" s="5" t="n">
        <v>6492</v>
      </c>
      <c r="D6" s="5" t="n">
        <v>-1029</v>
      </c>
      <c r="E6" s="5" t="n">
        <v>8343</v>
      </c>
    </row>
    <row r="7" spans="1:5">
      <c r="A7" s="4" t="s">
        <v>129</v>
      </c>
      <c r="B7" s="5" t="n">
        <v>769</v>
      </c>
      <c r="C7" s="5" t="n">
        <v>6492</v>
      </c>
      <c r="D7" s="5" t="n">
        <v>-1029</v>
      </c>
      <c r="E7" s="5" t="n">
        <v>8343</v>
      </c>
    </row>
    <row r="8" spans="1:5">
      <c r="A8" s="4" t="s">
        <v>130</v>
      </c>
      <c r="B8" s="6" t="n">
        <v>81530</v>
      </c>
      <c r="C8" s="6" t="n">
        <v>91964</v>
      </c>
      <c r="D8" s="6" t="n">
        <v>185465</v>
      </c>
      <c r="E8" s="6" t="n">
        <v>1940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59</v>
      </c>
    </row>
    <row r="3" spans="1:3">
      <c r="A3" s="3" t="s">
        <v>226</v>
      </c>
    </row>
    <row r="4" spans="1:3">
      <c r="A4" s="4" t="s">
        <v>114</v>
      </c>
      <c r="B4" s="6" t="n">
        <v>4272</v>
      </c>
      <c r="C4" s="6" t="n">
        <v>15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305</v>
      </c>
    </row>
    <row r="3" spans="1:2">
      <c r="A3" s="3" t="s">
        <v>226</v>
      </c>
    </row>
    <row r="4" spans="1:2">
      <c r="A4" s="4" t="s">
        <v>512</v>
      </c>
      <c r="B4" s="6" t="n">
        <v>6629</v>
      </c>
    </row>
    <row r="5" spans="1:2">
      <c r="A5" s="4" t="s">
        <v>513</v>
      </c>
      <c r="B5" s="5" t="n">
        <v>4272</v>
      </c>
    </row>
    <row r="6" spans="1:2">
      <c r="A6" s="4" t="s">
        <v>514</v>
      </c>
      <c r="B6" s="5" t="n">
        <v>-7824</v>
      </c>
    </row>
    <row r="7" spans="1:2">
      <c r="A7" s="4" t="s">
        <v>515</v>
      </c>
      <c r="B7" s="6" t="n">
        <v>30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0"/>
    <col customWidth="1" max="5" min="5" width="18"/>
    <col customWidth="1" max="6" min="6" width="15"/>
    <col customWidth="1" max="7" min="7" width="46"/>
  </cols>
  <sheetData>
    <row r="1" spans="1:7">
      <c r="A1" s="1" t="s">
        <v>131</v>
      </c>
      <c r="B1" s="2" t="s">
        <v>132</v>
      </c>
      <c r="C1" s="2" t="s">
        <v>32</v>
      </c>
      <c r="D1" s="2" t="s">
        <v>133</v>
      </c>
      <c r="E1" s="2" t="s">
        <v>134</v>
      </c>
      <c r="F1" s="2" t="s">
        <v>135</v>
      </c>
      <c r="G1" s="2" t="s">
        <v>136</v>
      </c>
    </row>
    <row r="2" spans="1:7">
      <c r="A2" s="4" t="s">
        <v>137</v>
      </c>
      <c r="B2" s="6" t="n">
        <v>1246791</v>
      </c>
      <c r="C2" s="6" t="n">
        <v>2496</v>
      </c>
      <c r="D2" s="6" t="n">
        <v>593770</v>
      </c>
      <c r="E2" s="6" t="n">
        <v>1883592</v>
      </c>
      <c r="F2" s="6" t="n">
        <v>-1202272</v>
      </c>
      <c r="G2" s="6" t="n">
        <v>-30795</v>
      </c>
    </row>
    <row r="3" spans="1:7">
      <c r="A3" s="4" t="s">
        <v>138</v>
      </c>
      <c r="C3" s="5" t="n">
        <v>177316</v>
      </c>
    </row>
    <row r="4" spans="1:7">
      <c r="A4" s="4" t="s">
        <v>139</v>
      </c>
      <c r="B4" s="5" t="n">
        <v>17495</v>
      </c>
      <c r="D4" s="5" t="n">
        <v>17495</v>
      </c>
    </row>
    <row r="5" spans="1:7">
      <c r="A5" s="4" t="s">
        <v>140</v>
      </c>
      <c r="B5" s="5" t="n">
        <v>-70332</v>
      </c>
      <c r="F5" s="5" t="n">
        <v>-70332</v>
      </c>
    </row>
    <row r="6" spans="1:7">
      <c r="A6" s="4" t="s">
        <v>141</v>
      </c>
      <c r="C6" s="5" t="n">
        <v>-3300</v>
      </c>
    </row>
    <row r="7" spans="1:7">
      <c r="A7" s="4" t="s">
        <v>142</v>
      </c>
      <c r="B7" s="5" t="n">
        <v>-19060</v>
      </c>
      <c r="F7" s="5" t="n">
        <v>-19060</v>
      </c>
    </row>
    <row r="8" spans="1:7">
      <c r="A8" s="4" t="s">
        <v>143</v>
      </c>
      <c r="C8" s="5" t="n">
        <v>-936</v>
      </c>
    </row>
    <row r="9" spans="1:7">
      <c r="A9" s="4" t="s">
        <v>144</v>
      </c>
      <c r="B9" s="5" t="n">
        <v>152</v>
      </c>
      <c r="E9" s="5" t="n">
        <v>152</v>
      </c>
    </row>
    <row r="10" spans="1:7">
      <c r="A10" s="4" t="s">
        <v>145</v>
      </c>
      <c r="B10" s="5" t="n">
        <v>15255</v>
      </c>
      <c r="D10" s="5" t="n">
        <v>-47500</v>
      </c>
      <c r="E10" s="5" t="n">
        <v>7040</v>
      </c>
      <c r="F10" s="5" t="n">
        <v>55715</v>
      </c>
    </row>
    <row r="11" spans="1:7">
      <c r="A11" s="4" t="s">
        <v>146</v>
      </c>
      <c r="C11" s="5" t="n">
        <v>3327</v>
      </c>
    </row>
    <row r="12" spans="1:7">
      <c r="A12" s="4" t="s">
        <v>120</v>
      </c>
      <c r="B12" s="5" t="n">
        <v>185734</v>
      </c>
      <c r="E12" s="5" t="n">
        <v>185734</v>
      </c>
    </row>
    <row r="13" spans="1:7">
      <c r="A13" s="4" t="s">
        <v>147</v>
      </c>
      <c r="B13" s="5" t="n">
        <v>-8343</v>
      </c>
      <c r="G13" s="5" t="n">
        <v>-8343</v>
      </c>
    </row>
    <row r="14" spans="1:7">
      <c r="A14" s="4" t="s">
        <v>148</v>
      </c>
      <c r="B14" s="5" t="n">
        <v>-72280</v>
      </c>
      <c r="D14" s="5" t="n">
        <v>1551</v>
      </c>
      <c r="E14" s="5" t="n">
        <v>-73831</v>
      </c>
    </row>
    <row r="15" spans="1:7">
      <c r="A15" s="4" t="s">
        <v>149</v>
      </c>
      <c r="B15" s="6" t="n">
        <v>1295412</v>
      </c>
      <c r="C15" s="6" t="n">
        <v>2496</v>
      </c>
      <c r="D15" s="5" t="n">
        <v>565316</v>
      </c>
      <c r="E15" s="5" t="n">
        <v>2002687</v>
      </c>
      <c r="F15" s="5" t="n">
        <v>-1235949</v>
      </c>
      <c r="G15" s="5" t="n">
        <v>-39138</v>
      </c>
    </row>
    <row r="16" spans="1:7">
      <c r="A16" s="4" t="s">
        <v>150</v>
      </c>
      <c r="B16" s="5" t="n">
        <v>176407</v>
      </c>
      <c r="C16" s="5" t="n">
        <v>176407</v>
      </c>
    </row>
    <row r="17" spans="1:7">
      <c r="A17" s="4" t="s">
        <v>151</v>
      </c>
      <c r="B17" s="6" t="n">
        <v>1260577</v>
      </c>
      <c r="C17" s="6" t="n">
        <v>2496</v>
      </c>
      <c r="D17" s="5" t="n">
        <v>560349</v>
      </c>
      <c r="E17" s="5" t="n">
        <v>1941536</v>
      </c>
      <c r="F17" s="5" t="n">
        <v>-1211158</v>
      </c>
      <c r="G17" s="5" t="n">
        <v>-32646</v>
      </c>
    </row>
    <row r="18" spans="1:7">
      <c r="A18" s="4" t="s">
        <v>152</v>
      </c>
      <c r="C18" s="5" t="n">
        <v>177366</v>
      </c>
    </row>
    <row r="19" spans="1:7">
      <c r="A19" s="4" t="s">
        <v>139</v>
      </c>
      <c r="B19" s="5" t="n">
        <v>6116</v>
      </c>
      <c r="D19" s="5" t="n">
        <v>6116</v>
      </c>
    </row>
    <row r="20" spans="1:7">
      <c r="A20" s="4" t="s">
        <v>140</v>
      </c>
      <c r="B20" s="5" t="n">
        <v>-25419</v>
      </c>
      <c r="F20" s="5" t="n">
        <v>-25419</v>
      </c>
    </row>
    <row r="21" spans="1:7">
      <c r="A21" s="4" t="s">
        <v>141</v>
      </c>
      <c r="C21" s="5" t="n">
        <v>-1000</v>
      </c>
    </row>
    <row r="22" spans="1:7">
      <c r="A22" s="4" t="s">
        <v>142</v>
      </c>
      <c r="B22" s="5" t="n">
        <v>-761</v>
      </c>
      <c r="F22" s="5" t="n">
        <v>-761</v>
      </c>
    </row>
    <row r="23" spans="1:7">
      <c r="A23" s="4" t="s">
        <v>143</v>
      </c>
      <c r="C23" s="5" t="n">
        <v>-33</v>
      </c>
    </row>
    <row r="24" spans="1:7">
      <c r="A24" s="4" t="s">
        <v>145</v>
      </c>
      <c r="B24" s="5" t="n">
        <v>-413</v>
      </c>
      <c r="D24" s="5" t="n">
        <v>-1732</v>
      </c>
      <c r="E24" s="5" t="n">
        <v>-70</v>
      </c>
      <c r="F24" s="5" t="n">
        <v>1389</v>
      </c>
    </row>
    <row r="25" spans="1:7">
      <c r="A25" s="4" t="s">
        <v>146</v>
      </c>
      <c r="C25" s="5" t="n">
        <v>74</v>
      </c>
    </row>
    <row r="26" spans="1:7">
      <c r="A26" s="4" t="s">
        <v>120</v>
      </c>
      <c r="B26" s="5" t="n">
        <v>85472</v>
      </c>
      <c r="E26" s="5" t="n">
        <v>85472</v>
      </c>
    </row>
    <row r="27" spans="1:7">
      <c r="A27" s="4" t="s">
        <v>147</v>
      </c>
      <c r="B27" s="5" t="n">
        <v>-6492</v>
      </c>
      <c r="G27" s="5" t="n">
        <v>-6492</v>
      </c>
    </row>
    <row r="28" spans="1:7">
      <c r="A28" s="4" t="s">
        <v>148</v>
      </c>
      <c r="B28" s="5" t="n">
        <v>-23668</v>
      </c>
      <c r="D28" s="5" t="n">
        <v>583</v>
      </c>
      <c r="E28" s="5" t="n">
        <v>-24251</v>
      </c>
    </row>
    <row r="29" spans="1:7">
      <c r="A29" s="4" t="s">
        <v>149</v>
      </c>
      <c r="B29" s="6" t="n">
        <v>1295412</v>
      </c>
      <c r="C29" s="6" t="n">
        <v>2496</v>
      </c>
      <c r="D29" s="5" t="n">
        <v>565316</v>
      </c>
      <c r="E29" s="5" t="n">
        <v>2002687</v>
      </c>
      <c r="F29" s="5" t="n">
        <v>-1235949</v>
      </c>
      <c r="G29" s="5" t="n">
        <v>-39138</v>
      </c>
    </row>
    <row r="30" spans="1:7">
      <c r="A30" s="4" t="s">
        <v>150</v>
      </c>
      <c r="B30" s="5" t="n">
        <v>176407</v>
      </c>
      <c r="C30" s="5" t="n">
        <v>176407</v>
      </c>
    </row>
    <row r="31" spans="1:7">
      <c r="A31" s="4" t="s">
        <v>153</v>
      </c>
      <c r="B31" s="6" t="n">
        <v>1287555</v>
      </c>
      <c r="C31" s="6" t="n">
        <v>2496</v>
      </c>
      <c r="D31" s="5" t="n">
        <v>574929</v>
      </c>
      <c r="E31" s="5" t="n">
        <v>2054654</v>
      </c>
      <c r="F31" s="5" t="n">
        <v>-1309692</v>
      </c>
      <c r="G31" s="5" t="n">
        <v>-34832</v>
      </c>
    </row>
    <row r="32" spans="1:7">
      <c r="A32" s="4" t="s">
        <v>154</v>
      </c>
      <c r="B32" s="5" t="n">
        <v>172436</v>
      </c>
      <c r="C32" s="5" t="n">
        <v>172436</v>
      </c>
    </row>
    <row r="33" spans="1:7">
      <c r="A33" s="4" t="s">
        <v>139</v>
      </c>
      <c r="B33" s="6" t="n">
        <v>19731</v>
      </c>
      <c r="D33" s="5" t="n">
        <v>19731</v>
      </c>
    </row>
    <row r="34" spans="1:7">
      <c r="A34" s="4" t="s">
        <v>140</v>
      </c>
      <c r="B34" s="5" t="n">
        <v>-112381</v>
      </c>
      <c r="F34" s="5" t="n">
        <v>-112381</v>
      </c>
    </row>
    <row r="35" spans="1:7">
      <c r="A35" s="4" t="s">
        <v>141</v>
      </c>
      <c r="C35" s="5" t="n">
        <v>-6336</v>
      </c>
    </row>
    <row r="36" spans="1:7">
      <c r="A36" s="4" t="s">
        <v>142</v>
      </c>
      <c r="B36" s="5" t="n">
        <v>-7980</v>
      </c>
      <c r="F36" s="5" t="n">
        <v>-7980</v>
      </c>
    </row>
    <row r="37" spans="1:7">
      <c r="A37" s="4" t="s">
        <v>143</v>
      </c>
      <c r="C37" s="5" t="n">
        <v>-425</v>
      </c>
    </row>
    <row r="38" spans="1:7">
      <c r="A38" s="4" t="s">
        <v>155</v>
      </c>
      <c r="B38" s="5" t="n">
        <v>-44435</v>
      </c>
      <c r="E38" s="5" t="n">
        <v>-44435</v>
      </c>
    </row>
    <row r="39" spans="1:7">
      <c r="A39" s="4" t="s">
        <v>145</v>
      </c>
      <c r="B39" s="5" t="n">
        <v>2252</v>
      </c>
      <c r="D39" s="5" t="n">
        <v>-21847</v>
      </c>
      <c r="E39" s="5" t="n">
        <v>1999</v>
      </c>
      <c r="F39" s="5" t="n">
        <v>22100</v>
      </c>
    </row>
    <row r="40" spans="1:7">
      <c r="A40" s="4" t="s">
        <v>146</v>
      </c>
      <c r="C40" s="5" t="n">
        <v>1299</v>
      </c>
    </row>
    <row r="41" spans="1:7">
      <c r="A41" s="4" t="s">
        <v>120</v>
      </c>
      <c r="B41" s="5" t="n">
        <v>186494</v>
      </c>
      <c r="E41" s="5" t="n">
        <v>186494</v>
      </c>
    </row>
    <row r="42" spans="1:7">
      <c r="A42" s="4" t="s">
        <v>147</v>
      </c>
      <c r="B42" s="5" t="n">
        <v>-1029</v>
      </c>
      <c r="G42" s="5" t="n">
        <v>-1029</v>
      </c>
    </row>
    <row r="43" spans="1:7">
      <c r="A43" s="4" t="s">
        <v>148</v>
      </c>
      <c r="B43" s="5" t="n">
        <v>-69822</v>
      </c>
      <c r="D43" s="5" t="n">
        <v>1578</v>
      </c>
      <c r="E43" s="5" t="n">
        <v>-71400</v>
      </c>
    </row>
    <row r="44" spans="1:7">
      <c r="A44" s="4" t="s">
        <v>156</v>
      </c>
      <c r="B44" s="6" t="n">
        <v>1260385</v>
      </c>
      <c r="C44" s="6" t="n">
        <v>2496</v>
      </c>
      <c r="D44" s="5" t="n">
        <v>574391</v>
      </c>
      <c r="E44" s="5" t="n">
        <v>2127312</v>
      </c>
      <c r="F44" s="5" t="n">
        <v>-1407953</v>
      </c>
      <c r="G44" s="5" t="n">
        <v>-35861</v>
      </c>
    </row>
    <row r="45" spans="1:7">
      <c r="A45" s="4" t="s">
        <v>157</v>
      </c>
      <c r="B45" s="5" t="n">
        <v>166974</v>
      </c>
      <c r="C45" s="5" t="n">
        <v>166974</v>
      </c>
    </row>
    <row r="46" spans="1:7">
      <c r="A46" s="4" t="s">
        <v>158</v>
      </c>
      <c r="B46" s="6" t="n">
        <v>1228577</v>
      </c>
      <c r="C46" s="6" t="n">
        <v>2496</v>
      </c>
      <c r="D46" s="5" t="n">
        <v>568413</v>
      </c>
      <c r="E46" s="5" t="n">
        <v>2070077</v>
      </c>
      <c r="F46" s="5" t="n">
        <v>-1375779</v>
      </c>
      <c r="G46" s="5" t="n">
        <v>-36630</v>
      </c>
    </row>
    <row r="47" spans="1:7">
      <c r="A47" s="4" t="s">
        <v>159</v>
      </c>
      <c r="C47" s="5" t="n">
        <v>168962</v>
      </c>
    </row>
    <row r="48" spans="1:7">
      <c r="A48" s="4" t="s">
        <v>139</v>
      </c>
      <c r="B48" s="5" t="n">
        <v>5565</v>
      </c>
      <c r="D48" s="5" t="n">
        <v>5565</v>
      </c>
    </row>
    <row r="49" spans="1:7">
      <c r="A49" s="4" t="s">
        <v>140</v>
      </c>
      <c r="B49" s="5" t="n">
        <v>-32381</v>
      </c>
      <c r="F49" s="5" t="n">
        <v>-32381</v>
      </c>
    </row>
    <row r="50" spans="1:7">
      <c r="A50" s="4" t="s">
        <v>141</v>
      </c>
      <c r="C50" s="5" t="n">
        <v>-2000</v>
      </c>
    </row>
    <row r="51" spans="1:7">
      <c r="A51" s="4" t="s">
        <v>142</v>
      </c>
      <c r="B51" s="5" t="n">
        <v>-50</v>
      </c>
      <c r="F51" s="5" t="n">
        <v>-50</v>
      </c>
    </row>
    <row r="52" spans="1:7">
      <c r="A52" s="4" t="s">
        <v>143</v>
      </c>
      <c r="C52" s="5" t="n">
        <v>-3</v>
      </c>
    </row>
    <row r="53" spans="1:7">
      <c r="A53" s="4" t="s">
        <v>145</v>
      </c>
      <c r="B53" s="5" t="n">
        <v>102</v>
      </c>
      <c r="D53" s="5" t="n">
        <v>-175</v>
      </c>
      <c r="E53" s="5" t="n">
        <v>20</v>
      </c>
      <c r="F53" s="5" t="n">
        <v>257</v>
      </c>
    </row>
    <row r="54" spans="1:7">
      <c r="A54" s="4" t="s">
        <v>146</v>
      </c>
      <c r="C54" s="5" t="n">
        <v>15</v>
      </c>
    </row>
    <row r="55" spans="1:7">
      <c r="A55" s="4" t="s">
        <v>120</v>
      </c>
      <c r="B55" s="5" t="n">
        <v>80761</v>
      </c>
      <c r="E55" s="5" t="n">
        <v>80761</v>
      </c>
    </row>
    <row r="56" spans="1:7">
      <c r="A56" s="4" t="s">
        <v>147</v>
      </c>
      <c r="B56" s="5" t="n">
        <v>769</v>
      </c>
      <c r="G56" s="5" t="n">
        <v>769</v>
      </c>
    </row>
    <row r="57" spans="1:7">
      <c r="A57" s="4" t="s">
        <v>148</v>
      </c>
      <c r="B57" s="5" t="n">
        <v>-22958</v>
      </c>
      <c r="D57" s="5" t="n">
        <v>588</v>
      </c>
      <c r="E57" s="5" t="n">
        <v>-23546</v>
      </c>
    </row>
    <row r="58" spans="1:7">
      <c r="A58" s="4" t="s">
        <v>156</v>
      </c>
      <c r="B58" s="6" t="n">
        <v>1260385</v>
      </c>
      <c r="C58" s="6" t="n">
        <v>2496</v>
      </c>
      <c r="D58" s="6" t="n">
        <v>574391</v>
      </c>
      <c r="E58" s="6" t="n">
        <v>2127312</v>
      </c>
      <c r="F58" s="6" t="n">
        <v>-1407953</v>
      </c>
      <c r="G58" s="6" t="n">
        <v>-35861</v>
      </c>
    </row>
    <row r="59" spans="1:7">
      <c r="A59" s="4" t="s">
        <v>157</v>
      </c>
      <c r="B59" s="5" t="n">
        <v>166974</v>
      </c>
      <c r="C59" s="5" t="n">
        <v>1669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60</v>
      </c>
      <c r="B1" s="2" t="s">
        <v>108</v>
      </c>
      <c r="D1" s="2" t="s">
        <v>1</v>
      </c>
    </row>
    <row r="2" spans="1:5">
      <c r="B2" s="2" t="s">
        <v>2</v>
      </c>
      <c r="C2" s="2" t="s">
        <v>59</v>
      </c>
      <c r="D2" s="2" t="s">
        <v>2</v>
      </c>
      <c r="E2" s="2" t="s">
        <v>59</v>
      </c>
    </row>
    <row r="3" spans="1:5">
      <c r="A3" s="3" t="s">
        <v>161</v>
      </c>
    </row>
    <row r="4" spans="1:5">
      <c r="A4" s="4" t="s">
        <v>162</v>
      </c>
      <c r="B4" s="8" t="n">
        <v>0.1375</v>
      </c>
      <c r="C4" s="8" t="n">
        <v>0.1375</v>
      </c>
      <c r="D4" s="9" t="n">
        <v>0.375</v>
      </c>
      <c r="E4" s="9" t="n">
        <v>0.3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3</v>
      </c>
      <c r="B1" s="2" t="s">
        <v>1</v>
      </c>
    </row>
    <row r="2" spans="1:3">
      <c r="B2" s="2" t="s">
        <v>2</v>
      </c>
      <c r="C2" s="2" t="s">
        <v>59</v>
      </c>
    </row>
    <row r="3" spans="1:3">
      <c r="A3" s="3" t="s">
        <v>164</v>
      </c>
    </row>
    <row r="4" spans="1:3">
      <c r="A4" s="4" t="s">
        <v>120</v>
      </c>
      <c r="B4" s="6" t="n">
        <v>186494</v>
      </c>
      <c r="C4" s="6" t="n">
        <v>185734</v>
      </c>
    </row>
    <row r="5" spans="1:3">
      <c r="A5" s="3" t="s">
        <v>165</v>
      </c>
    </row>
    <row r="6" spans="1:3">
      <c r="A6" s="4" t="s">
        <v>166</v>
      </c>
      <c r="B6" s="5" t="n">
        <v>136355</v>
      </c>
      <c r="C6" s="5" t="n">
        <v>131704</v>
      </c>
    </row>
    <row r="7" spans="1:3">
      <c r="A7" s="4" t="s">
        <v>167</v>
      </c>
      <c r="B7" s="5" t="n">
        <v>19946</v>
      </c>
      <c r="C7" s="5" t="n">
        <v>17833</v>
      </c>
    </row>
    <row r="8" spans="1:3">
      <c r="A8" s="4" t="s">
        <v>168</v>
      </c>
      <c r="B8" s="5" t="n">
        <v>12254</v>
      </c>
      <c r="C8" s="5" t="n">
        <v>-3955</v>
      </c>
    </row>
    <row r="9" spans="1:3">
      <c r="A9" s="3" t="s">
        <v>169</v>
      </c>
    </row>
    <row r="10" spans="1:3">
      <c r="A10" s="4" t="s">
        <v>63</v>
      </c>
      <c r="B10" s="5" t="n">
        <v>-223181</v>
      </c>
      <c r="C10" s="5" t="n">
        <v>-197120</v>
      </c>
    </row>
    <row r="11" spans="1:3">
      <c r="A11" s="4" t="s">
        <v>170</v>
      </c>
      <c r="B11" s="5" t="n">
        <v>195678</v>
      </c>
    </row>
    <row r="12" spans="1:3">
      <c r="A12" s="4" t="s">
        <v>171</v>
      </c>
      <c r="B12" s="5" t="n">
        <v>-203077</v>
      </c>
    </row>
    <row r="13" spans="1:3">
      <c r="A13" s="4" t="s">
        <v>71</v>
      </c>
      <c r="B13" s="5" t="n">
        <v>-23578</v>
      </c>
      <c r="C13" s="5" t="n">
        <v>-13006</v>
      </c>
    </row>
    <row r="14" spans="1:3">
      <c r="A14" s="4" t="s">
        <v>74</v>
      </c>
      <c r="B14" s="5" t="n">
        <v>125910</v>
      </c>
      <c r="C14" s="5" t="n">
        <v>108334</v>
      </c>
    </row>
    <row r="15" spans="1:3">
      <c r="A15" s="4" t="s">
        <v>77</v>
      </c>
      <c r="B15" s="5" t="n">
        <v>-38646</v>
      </c>
      <c r="C15" s="5" t="n">
        <v>2929</v>
      </c>
    </row>
    <row r="16" spans="1:3">
      <c r="A16" s="4" t="s">
        <v>172</v>
      </c>
      <c r="B16" s="5" t="n">
        <v>-9955</v>
      </c>
      <c r="C16" s="5" t="n">
        <v>11136</v>
      </c>
    </row>
    <row r="17" spans="1:3">
      <c r="A17" s="4" t="s">
        <v>173</v>
      </c>
      <c r="B17" s="5" t="n">
        <v>178200</v>
      </c>
      <c r="C17" s="5" t="n">
        <v>243589</v>
      </c>
    </row>
    <row r="18" spans="1:3">
      <c r="A18" s="3" t="s">
        <v>174</v>
      </c>
    </row>
    <row r="19" spans="1:3">
      <c r="A19" s="4" t="s">
        <v>175</v>
      </c>
      <c r="B19" s="5" t="n">
        <v>-149866</v>
      </c>
      <c r="C19" s="5" t="n">
        <v>-143940</v>
      </c>
    </row>
    <row r="20" spans="1:3">
      <c r="A20" s="4" t="s">
        <v>176</v>
      </c>
      <c r="B20" s="5" t="n">
        <v>-70000</v>
      </c>
      <c r="C20" s="5" t="n">
        <v>-124829</v>
      </c>
    </row>
    <row r="21" spans="1:3">
      <c r="A21" s="4" t="s">
        <v>177</v>
      </c>
      <c r="B21" s="5" t="n">
        <v>112135</v>
      </c>
      <c r="C21" s="5" t="n">
        <v>44973</v>
      </c>
    </row>
    <row r="22" spans="1:3">
      <c r="A22" s="4" t="s">
        <v>178</v>
      </c>
      <c r="B22" s="5" t="n">
        <v>-1361</v>
      </c>
      <c r="C22" s="5" t="n">
        <v>-547</v>
      </c>
    </row>
    <row r="23" spans="1:3">
      <c r="A23" s="4" t="s">
        <v>179</v>
      </c>
      <c r="B23" s="5" t="n">
        <v>-109092</v>
      </c>
      <c r="C23" s="5" t="n">
        <v>-224343</v>
      </c>
    </row>
    <row r="24" spans="1:3">
      <c r="A24" s="3" t="s">
        <v>180</v>
      </c>
    </row>
    <row r="25" spans="1:3">
      <c r="A25" s="4" t="s">
        <v>140</v>
      </c>
      <c r="B25" s="5" t="n">
        <v>-112381</v>
      </c>
      <c r="C25" s="5" t="n">
        <v>-70332</v>
      </c>
    </row>
    <row r="26" spans="1:3">
      <c r="A26" s="4" t="s">
        <v>142</v>
      </c>
      <c r="B26" s="5" t="n">
        <v>-7980</v>
      </c>
      <c r="C26" s="5" t="n">
        <v>-19060</v>
      </c>
    </row>
    <row r="27" spans="1:3">
      <c r="A27" s="4" t="s">
        <v>181</v>
      </c>
      <c r="B27" s="5" t="n">
        <v>2119</v>
      </c>
      <c r="C27" s="5" t="n">
        <v>15496</v>
      </c>
    </row>
    <row r="28" spans="1:3">
      <c r="A28" s="4" t="s">
        <v>182</v>
      </c>
      <c r="B28" s="5" t="n">
        <v>-69822</v>
      </c>
      <c r="C28" s="5" t="n">
        <v>-71312</v>
      </c>
    </row>
    <row r="29" spans="1:3">
      <c r="A29" s="4" t="s">
        <v>183</v>
      </c>
      <c r="B29" s="5" t="n">
        <v>-83</v>
      </c>
      <c r="C29" s="5" t="n">
        <v>-4927</v>
      </c>
    </row>
    <row r="30" spans="1:3">
      <c r="A30" s="4" t="s">
        <v>184</v>
      </c>
      <c r="B30" s="5" t="n">
        <v>-188147</v>
      </c>
      <c r="C30" s="5" t="n">
        <v>-150135</v>
      </c>
    </row>
    <row r="31" spans="1:3">
      <c r="A31" s="4" t="s">
        <v>185</v>
      </c>
      <c r="B31" s="5" t="n">
        <v>223</v>
      </c>
      <c r="C31" s="5" t="n">
        <v>-2852</v>
      </c>
    </row>
    <row r="32" spans="1:3">
      <c r="A32" s="4" t="s">
        <v>186</v>
      </c>
      <c r="B32" s="5" t="n">
        <v>-118816</v>
      </c>
      <c r="C32" s="5" t="n">
        <v>-133741</v>
      </c>
    </row>
    <row r="33" spans="1:3">
      <c r="A33" s="4" t="s">
        <v>187</v>
      </c>
      <c r="B33" s="5" t="n">
        <v>333330</v>
      </c>
      <c r="C33" s="5" t="n">
        <v>413613</v>
      </c>
    </row>
    <row r="34" spans="1:3">
      <c r="A34" s="4" t="s">
        <v>188</v>
      </c>
      <c r="B34" s="6" t="n">
        <v>214514</v>
      </c>
      <c r="C34" s="6" t="n">
        <v>2798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6:00:58Z</dcterms:created>
  <dcterms:modified xmlns:dcterms="http://purl.org/dc/terms/" xmlns:xsi="http://www.w3.org/2001/XMLSchema-instance" xsi:type="dcterms:W3CDTF">2019-12-11T16:00:58Z</dcterms:modified>
</cp:coreProperties>
</file>